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tockholders_ Equity" sheetId="8" state="visible" r:id="rId8"/>
    <sheet xmlns:r="http://schemas.openxmlformats.org/officeDocument/2006/relationships" name="Lease Commitments" sheetId="9" state="visible" r:id="rId9"/>
    <sheet xmlns:r="http://schemas.openxmlformats.org/officeDocument/2006/relationships" name="Long Term Debt" sheetId="10" state="visible" r:id="rId10"/>
    <sheet xmlns:r="http://schemas.openxmlformats.org/officeDocument/2006/relationships" name="Derivative Instruments and Hedg"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Net Income Per Share" sheetId="16" state="visible" r:id="rId16"/>
    <sheet xmlns:r="http://schemas.openxmlformats.org/officeDocument/2006/relationships" name="Stock-Based Compensation" sheetId="17" state="visible" r:id="rId17"/>
    <sheet xmlns:r="http://schemas.openxmlformats.org/officeDocument/2006/relationships" name="Other Liabiliti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Stockholders_ Equity (Tables)" sheetId="22" state="visible" r:id="rId22"/>
    <sheet xmlns:r="http://schemas.openxmlformats.org/officeDocument/2006/relationships" name="Lease Commitments (Tables)" sheetId="23" state="visible" r:id="rId23"/>
    <sheet xmlns:r="http://schemas.openxmlformats.org/officeDocument/2006/relationships" name="Long Term Debt (Tables)" sheetId="24" state="visible" r:id="rId24"/>
    <sheet xmlns:r="http://schemas.openxmlformats.org/officeDocument/2006/relationships" name="Derivative Instruments and He_2"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Net Income Per Share (Tables)" sheetId="29" state="visible" r:id="rId29"/>
    <sheet xmlns:r="http://schemas.openxmlformats.org/officeDocument/2006/relationships" name="Stock-Based Compensation (Table" sheetId="30" state="visible" r:id="rId30"/>
    <sheet xmlns:r="http://schemas.openxmlformats.org/officeDocument/2006/relationships" name="Summary of Significant Accoun_3" sheetId="31" state="visible" r:id="rId31"/>
    <sheet xmlns:r="http://schemas.openxmlformats.org/officeDocument/2006/relationships" name="Company's Stockholders Equity (" sheetId="32" state="visible" r:id="rId32"/>
    <sheet xmlns:r="http://schemas.openxmlformats.org/officeDocument/2006/relationships" name="Company's Stockholders Equity_2" sheetId="33" state="visible" r:id="rId33"/>
    <sheet xmlns:r="http://schemas.openxmlformats.org/officeDocument/2006/relationships" name="Lease Commitments - Additional " sheetId="34" state="visible" r:id="rId34"/>
    <sheet xmlns:r="http://schemas.openxmlformats.org/officeDocument/2006/relationships" name="Future Lease Payments (Detail)" sheetId="35" state="visible" r:id="rId35"/>
    <sheet xmlns:r="http://schemas.openxmlformats.org/officeDocument/2006/relationships" name="Schedule of Net Lease Costs (De" sheetId="36" state="visible" r:id="rId36"/>
    <sheet xmlns:r="http://schemas.openxmlformats.org/officeDocument/2006/relationships" name="Schedule of Supplemental Cash F" sheetId="37" state="visible" r:id="rId37"/>
    <sheet xmlns:r="http://schemas.openxmlformats.org/officeDocument/2006/relationships" name="Net Rent Expense (Detail)" sheetId="38" state="visible" r:id="rId38"/>
    <sheet xmlns:r="http://schemas.openxmlformats.org/officeDocument/2006/relationships" name="Future Minimum Lease Payments D" sheetId="39" state="visible" r:id="rId39"/>
    <sheet xmlns:r="http://schemas.openxmlformats.org/officeDocument/2006/relationships" name="Long-Term Debt (Detail)" sheetId="40" state="visible" r:id="rId40"/>
    <sheet xmlns:r="http://schemas.openxmlformats.org/officeDocument/2006/relationships" name="Long-Term Debt (Parenthetical) " sheetId="41" state="visible" r:id="rId41"/>
    <sheet xmlns:r="http://schemas.openxmlformats.org/officeDocument/2006/relationships" name="Long-Term Debt - Additional Inf" sheetId="42" state="visible" r:id="rId42"/>
    <sheet xmlns:r="http://schemas.openxmlformats.org/officeDocument/2006/relationships" name="Derivative Instruments And He_3" sheetId="43" state="visible" r:id="rId43"/>
    <sheet xmlns:r="http://schemas.openxmlformats.org/officeDocument/2006/relationships" name="Outstanding Interest Rate Deriv" sheetId="44" state="visible" r:id="rId44"/>
    <sheet xmlns:r="http://schemas.openxmlformats.org/officeDocument/2006/relationships" name="Derivative Instruments and He_4" sheetId="45" state="visible" r:id="rId45"/>
    <sheet xmlns:r="http://schemas.openxmlformats.org/officeDocument/2006/relationships" name="Summary of Unrealized Gains and" sheetId="46" state="visible" r:id="rId46"/>
    <sheet xmlns:r="http://schemas.openxmlformats.org/officeDocument/2006/relationships" name="Reclassification of Gains and L" sheetId="47" state="visible" r:id="rId47"/>
    <sheet xmlns:r="http://schemas.openxmlformats.org/officeDocument/2006/relationships" name="Changes in Accumulated Other Co" sheetId="48" state="visible" r:id="rId48"/>
    <sheet xmlns:r="http://schemas.openxmlformats.org/officeDocument/2006/relationships" name="Changes in Accumulated Other _2" sheetId="49" state="visible" r:id="rId49"/>
    <sheet xmlns:r="http://schemas.openxmlformats.org/officeDocument/2006/relationships" name="Fair Values of Financial Assets" sheetId="50" state="visible" r:id="rId50"/>
    <sheet xmlns:r="http://schemas.openxmlformats.org/officeDocument/2006/relationships" name="Fair Values of Financial Liabil" sheetId="51" state="visible" r:id="rId51"/>
    <sheet xmlns:r="http://schemas.openxmlformats.org/officeDocument/2006/relationships" name="Net Deferred Taxes (Detail)" sheetId="52" state="visible" r:id="rId52"/>
    <sheet xmlns:r="http://schemas.openxmlformats.org/officeDocument/2006/relationships" name="Income Taxes - Additional Infor" sheetId="53" state="visible" r:id="rId53"/>
    <sheet xmlns:r="http://schemas.openxmlformats.org/officeDocument/2006/relationships" name="Capital Stock - Additional Info" sheetId="54" state="visible" r:id="rId54"/>
    <sheet xmlns:r="http://schemas.openxmlformats.org/officeDocument/2006/relationships" name="Computation of Basic and Dilute" sheetId="55" state="visible" r:id="rId55"/>
    <sheet xmlns:r="http://schemas.openxmlformats.org/officeDocument/2006/relationships" name="Net Income Per Share - Addition" sheetId="56" state="visible" r:id="rId56"/>
    <sheet xmlns:r="http://schemas.openxmlformats.org/officeDocument/2006/relationships" name="Stock-Based Compensation - Addi" sheetId="57" state="visible" r:id="rId57"/>
    <sheet xmlns:r="http://schemas.openxmlformats.org/officeDocument/2006/relationships" name="Non-Cash Stock Compensation Exp" sheetId="58" state="visible" r:id="rId58"/>
    <sheet xmlns:r="http://schemas.openxmlformats.org/officeDocument/2006/relationships" name="Non-Cash Stock Compensation E_2" sheetId="59" state="visible" r:id="rId59"/>
    <sheet xmlns:r="http://schemas.openxmlformats.org/officeDocument/2006/relationships" name="Stock Option Transactions (Deta" sheetId="60" state="visible" r:id="rId60"/>
    <sheet xmlns:r="http://schemas.openxmlformats.org/officeDocument/2006/relationships" name="Stock Option Transactions (Pare" sheetId="61" state="visible" r:id="rId61"/>
    <sheet xmlns:r="http://schemas.openxmlformats.org/officeDocument/2006/relationships" name="Stock Options Vested and Expect" sheetId="62" state="visible" r:id="rId62"/>
    <sheet xmlns:r="http://schemas.openxmlformats.org/officeDocument/2006/relationships" name="Weighted Average Assumptions Us" sheetId="63" state="visible" r:id="rId63"/>
    <sheet xmlns:r="http://schemas.openxmlformats.org/officeDocument/2006/relationships" name="Award Grant, Vested and Forfeit" sheetId="64" state="visible" r:id="rId64"/>
    <sheet xmlns:r="http://schemas.openxmlformats.org/officeDocument/2006/relationships" name="Award Grant, Vested and Forfe_2" sheetId="65" state="visible" r:id="rId65"/>
    <sheet xmlns:r="http://schemas.openxmlformats.org/officeDocument/2006/relationships" name="Performance Share Unit Transact" sheetId="66" state="visible" r:id="rId66"/>
    <sheet xmlns:r="http://schemas.openxmlformats.org/officeDocument/2006/relationships" name="Other Liabilities - Additional "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635">
  <si>
    <t>Document and Entity Information</t>
  </si>
  <si>
    <t>9 Months Ended</t>
  </si>
  <si>
    <t>Nov. 02, 2019shares</t>
  </si>
  <si>
    <t>Cover [Abstract]</t>
  </si>
  <si>
    <t>Document Type</t>
  </si>
  <si>
    <t>10-Q</t>
  </si>
  <si>
    <t>Amendment Flag</t>
  </si>
  <si>
    <t>false</t>
  </si>
  <si>
    <t>Document Period End Date</t>
  </si>
  <si>
    <t>Nov. 2,
		2019</t>
  </si>
  <si>
    <t>Document Fiscal Year Focus</t>
  </si>
  <si>
    <t>2019</t>
  </si>
  <si>
    <t>Document Fiscal Period Focus</t>
  </si>
  <si>
    <t>Q3</t>
  </si>
  <si>
    <t>Trading Symbol</t>
  </si>
  <si>
    <t>BURL</t>
  </si>
  <si>
    <t>Entity Registrant Name</t>
  </si>
  <si>
    <t>BURLINGTON STORES, INC.</t>
  </si>
  <si>
    <t>Entity Central Index Key</t>
  </si>
  <si>
    <t>0001579298</t>
  </si>
  <si>
    <t>Current Fiscal Year End Date</t>
  </si>
  <si>
    <t>--02-0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6107</t>
  </si>
  <si>
    <t>Entity Incorporation, State or Country Code</t>
  </si>
  <si>
    <t>DE</t>
  </si>
  <si>
    <t>Entity Tax Identification Number</t>
  </si>
  <si>
    <t>80-0895227</t>
  </si>
  <si>
    <t>Entity Address, Address Line One</t>
  </si>
  <si>
    <t>2006 Route 130 North</t>
  </si>
  <si>
    <t>Entity Address, City or Town</t>
  </si>
  <si>
    <t>Burlington</t>
  </si>
  <si>
    <t>Entity Address, State or Province</t>
  </si>
  <si>
    <t>NJ</t>
  </si>
  <si>
    <t>Entity Address, Postal Zip Code</t>
  </si>
  <si>
    <t>08016</t>
  </si>
  <si>
    <t>City Area Code</t>
  </si>
  <si>
    <t>609</t>
  </si>
  <si>
    <t>Local Phone Number</t>
  </si>
  <si>
    <t>387-7800</t>
  </si>
  <si>
    <t>Entity Interactive Data Current</t>
  </si>
  <si>
    <t>Title of 12(b) Security</t>
  </si>
  <si>
    <t>Common stock</t>
  </si>
  <si>
    <t>Security Exchange Name</t>
  </si>
  <si>
    <t>NYSE</t>
  </si>
  <si>
    <t>Document Quarterly Report</t>
  </si>
  <si>
    <t>true</t>
  </si>
  <si>
    <t>Document Transition Report</t>
  </si>
  <si>
    <t>Condensed Consolidated Statements of Income (Unaudited) - USD ($) shares in Thousands, $ in Thousands</t>
  </si>
  <si>
    <t>3 Months Ended</t>
  </si>
  <si>
    <t>Nov. 02, 2019</t>
  </si>
  <si>
    <t>Nov. 03, 2018</t>
  </si>
  <si>
    <t>REVENUES:</t>
  </si>
  <si>
    <t>Net sales</t>
  </si>
  <si>
    <t>Type of Revenue [Extensible List]</t>
  </si>
  <si>
    <t>us-gaap:ProductMember</t>
  </si>
  <si>
    <t>Other revenue</t>
  </si>
  <si>
    <t>Total revenue</t>
  </si>
  <si>
    <t>COSTS AND EXPENSES:</t>
  </si>
  <si>
    <t>Cost of sales</t>
  </si>
  <si>
    <t>Selling, general and administrative expenses</t>
  </si>
  <si>
    <t>Costs related to debt amendments</t>
  </si>
  <si>
    <t>Depreciation and amortization</t>
  </si>
  <si>
    <t>Other income - net</t>
  </si>
  <si>
    <t>Loss on extinguishment of debt</t>
  </si>
  <si>
    <t>Interest expense</t>
  </si>
  <si>
    <t>Total costs and expenses</t>
  </si>
  <si>
    <t>Income before income tax expense</t>
  </si>
  <si>
    <t>Income tax expense</t>
  </si>
  <si>
    <t>Net income</t>
  </si>
  <si>
    <t>Net income per common stock - basic</t>
  </si>
  <si>
    <t>Net income per common stock - diluted</t>
  </si>
  <si>
    <t>Weighted average number of common stock - basic</t>
  </si>
  <si>
    <t>Weighted average number of common stock - diluted</t>
  </si>
  <si>
    <t>Condensed Consolidated Statements of Comprehensive Income (Unaudited) - USD ($) $ in Thousands</t>
  </si>
  <si>
    <t>Statement Of Income And Comprehensive Income [Abstract]</t>
  </si>
  <si>
    <t>Interest rate derivative contracts:</t>
  </si>
  <si>
    <t>Net unrealized (losses) gains arising during the period</t>
  </si>
  <si>
    <t>Reclassification into earnings during the period</t>
  </si>
  <si>
    <t>Other comprehensive (loss) income, net of tax</t>
  </si>
  <si>
    <t>Total comprehensive income</t>
  </si>
  <si>
    <t>Condensed Consolidated Balance Sheets (Unaudited) - USD ($) $ in Thousands</t>
  </si>
  <si>
    <t>Feb. 02, 2019</t>
  </si>
  <si>
    <t>Current assets:</t>
  </si>
  <si>
    <t>Cash and cash equivalents</t>
  </si>
  <si>
    <t>Restricted cash and cash equivalents</t>
  </si>
  <si>
    <t>Accounts receivable—net</t>
  </si>
  <si>
    <t>Merchandise inventories</t>
  </si>
  <si>
    <t>Prepaid and other current assets</t>
  </si>
  <si>
    <t>Total current assets</t>
  </si>
  <si>
    <t>Property and equipment—net</t>
  </si>
  <si>
    <t>Operating lease assets</t>
  </si>
  <si>
    <t>Tradenames</t>
  </si>
  <si>
    <t>Favorable leases—net</t>
  </si>
  <si>
    <t>Goodwill</t>
  </si>
  <si>
    <t>Deferred tax assets</t>
  </si>
  <si>
    <t>Other assets</t>
  </si>
  <si>
    <t>Total assets</t>
  </si>
  <si>
    <t>Current liabilities:</t>
  </si>
  <si>
    <t>Accounts payable</t>
  </si>
  <si>
    <t>Current operating lease liabilities</t>
  </si>
  <si>
    <t>Other current liabilities</t>
  </si>
  <si>
    <t>Current maturities of long term debt</t>
  </si>
  <si>
    <t>Total current liabilities</t>
  </si>
  <si>
    <t>Long term debt</t>
  </si>
  <si>
    <t>Long term operating lease liabilities</t>
  </si>
  <si>
    <t>Other liabilities</t>
  </si>
  <si>
    <t>Deferred tax liabilities</t>
  </si>
  <si>
    <t>Commitments and contingencies (Note 13)</t>
  </si>
  <si>
    <t xml:space="preserve"> </t>
  </si>
  <si>
    <t>Stockholders’ equity:</t>
  </si>
  <si>
    <t>Preferred stock, $0.0001 par value: authorized: 50,000,000 shares; no shares issued and outstanding</t>
  </si>
  <si>
    <t>Common stock, $0.0001 par value: Authorized: 500,000,000 shares; Issued: 79,808,306 shares, 79,224,669 shares and 79,114,834 shares, respectively; Outstanding: 66,249,941 shares, 67,145,097 shares and 67,407,897 shares, respectively</t>
  </si>
  <si>
    <t>Additional paid-in-capital</t>
  </si>
  <si>
    <t>Accumulated deficit</t>
  </si>
  <si>
    <t>Accumulated other comprehensive (loss) income</t>
  </si>
  <si>
    <t>Treasury stock, at cost</t>
  </si>
  <si>
    <t>Total stockholders' equity</t>
  </si>
  <si>
    <t>Total liabilities and stockholders' equity</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Cash Flows (Unaudited) - USD ($) $ in Thousands</t>
  </si>
  <si>
    <t>OPERATING ACTIVITIES</t>
  </si>
  <si>
    <t>Adjustments to reconcile net income to net cash provided by operating activities</t>
  </si>
  <si>
    <t>Amortization of deferred financing costs</t>
  </si>
  <si>
    <t>Accretion of long term debt instruments</t>
  </si>
  <si>
    <t>Deferred income taxes</t>
  </si>
  <si>
    <t>Non-cash loss on extinguishment of debt</t>
  </si>
  <si>
    <t>Non-cash stock compensation expense</t>
  </si>
  <si>
    <t>[1]</t>
  </si>
  <si>
    <t>Non-cash lease expense</t>
  </si>
  <si>
    <t>Non-cash rent</t>
  </si>
  <si>
    <t>Cash received from landlord allowances</t>
  </si>
  <si>
    <t>Changes in assets and liabilities:</t>
  </si>
  <si>
    <t>Accounts receivable</t>
  </si>
  <si>
    <t>Other long term assets and long term liabilities</t>
  </si>
  <si>
    <t>Other operating activities</t>
  </si>
  <si>
    <t>Net cash provided by operating activities</t>
  </si>
  <si>
    <t>INVESTING ACTIVITIES</t>
  </si>
  <si>
    <t>Cash paid for property and equipment</t>
  </si>
  <si>
    <t>Lease acquisition costs</t>
  </si>
  <si>
    <t>Proceeds from insurance recoveries related to property and equipment</t>
  </si>
  <si>
    <t>Other investing activities</t>
  </si>
  <si>
    <t>Net cash (used in) investing activities</t>
  </si>
  <si>
    <t>FINANCING ACTIVITIES</t>
  </si>
  <si>
    <t>Purchase of treasury shares</t>
  </si>
  <si>
    <t>Proceeds from stock option exercises</t>
  </si>
  <si>
    <t>Other financing activities</t>
  </si>
  <si>
    <t>Net cash (used in) financing activities</t>
  </si>
  <si>
    <t>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disclosure of cash flow information:</t>
  </si>
  <si>
    <t>Interest paid</t>
  </si>
  <si>
    <t>Income tax payments - net</t>
  </si>
  <si>
    <t>Non-cash investing activities:</t>
  </si>
  <si>
    <t>Accrued purchases of property and equipment</t>
  </si>
  <si>
    <t>Acquisition of finance leases</t>
  </si>
  <si>
    <t>ABL senior secured revolving facility</t>
  </si>
  <si>
    <t>Proceeds from long term debt</t>
  </si>
  <si>
    <t>Principal payments on long term debt</t>
  </si>
  <si>
    <t>Senior Secured Term B-5 Loans</t>
  </si>
  <si>
    <t>The amounts presented in the table above exclude taxes. For the three and nine month periods ended November 2, 2019, the tax benefit related to the Company’s non-cash stock compensation was approximately $1.7 million and $6.4 million, respectively. For the three and nine month periods ended November 3, 2018, the tax benefit related to the Company’s non-cash stock compensation was approximately $2.4 million and $6.6 million, respectively.</t>
  </si>
  <si>
    <t>Summary of Significant Accounting Policies</t>
  </si>
  <si>
    <t>Accounting Policies [Abstract]</t>
  </si>
  <si>
    <t>1. Summary of Significant Accounting Policies Basis of Presentation As of November 2, 2019, Burlington Stores, Inc., a Delaware corporation (collectively with its subsidiaries, the Company), through its indirect subsidiary Burlington Coat Factory Warehouse Corporation (BCFWC), has expanded its store base to 726 retail stores, inclusive of an internet store.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February 2, 2019 (Fiscal 2018 10-K). The balance sheet at February 2, 2019 presented herein has been derived from the audited Consolidated Financial Statements contained in the Fiscal 2018 10-K. Because the Company’s business is seasonal in nature, the operating results for the three and nine month periods ended November 2, 2019 are not necessarily indicative of results for the fiscal year. Accounting policies followed by the Company are described in Note 1, “Summary of Significant Accounting Policies,” included in Part II, Item 8 of the Fiscal 2018 10-K. Fiscal Year The Company defines its fiscal year as the 52- or 53-week period ending on the Saturday closest to January 31. The current fiscal year ending February 1, 2020 (Fiscal 2019) and the prior fiscal year ended February 2, 2019 (Fiscal 2018) both consist of 52 weeks. Casualty Losses and Insurance Proceeds During the third quarter of Fiscal 2019, the Company received $12.5 million of insurance proceeds related to weather-related incidents that occurred during Fiscal 2017. These proceeds resulted in a gain on insurance recovery of $8.1 million, which is included in “Other income – net” on the Company’s Condensed Consolidated Statements of Income for the three and nine month periods ended November 2, 2019. The Company allocated $5.1 million of these proceeds to property and equipment, which was included in the line item “Proceeds from insurance recoveries related to property and equipment,” a component of cash flows from investing activities, on the Company’s Condensed Consolidated Statement of Cash Flows for the nine month period ended November 2, 2019. The Company incurred losses during Fiscal 2019 of $3.1 million, related to several stores that sustained damages and were temporarily closed during the year. These losses primarily relate to merchandise held at these stores, and the losses are included in the line item “Cost of sales” in the Company’s Condensed Consolidated Statement of Income for the nine month period ended November 2, 2019. Adopted Accounting Standards Leases In February 2016, the Financial Accounting Standards Board (FASB) issued Accounting Standard Update (ASU) 2016-02, “Leases” (ASU 2016-02). The standard’s core principle is to increase transparency and comparability among organizations by recognizing lease assets and liabilities on the balance sheet and disclosing key information about leasing arrangements. The Company adopted this ASU as of the beginning of Fiscal 2019. The Company applied the changes from the new guidance at the adoption date and recognized a cumulative effect adjustment to retained earnings in the period of adoption, as allowed under ASU 2018-11, “Leases: Targeted Improvements.” The Company did not adjust prior periods. The Company made an accounting policy election not to capitalize leases with an initial term of twelve months or less. The Company elected the transition package of practical expedients, which allows the Company to carry forward for its existing leases: ( i) the historical lease classification as either operating or capital; ( ii) assessment of whether any expired or existing contracts are or contain leases; and ( iii) capitalization of initial direct costs. Additionally, the Company elected the practical expedients to not separate lease and non-lease components for both its real estate and non-real estate leases, to not assess whether existing or expired land easements contain a lease, and to employ hindsight when determining lease terms for existing leases on the date of adoption. As a result of this standard, the Company has recognized approximately $2.3 billion of additional right-of-use assets and approximately $2.6 billion of additional lease liabilities (current and long-term combined) on its Condensed Consolidated Balance Sheet as of November 2, 2019. The right-of-use lease liability for operating leases is based on the net present value of future minimum lease payments. The right-of-use asset for operating leases is based on the lease liability adjusted for the reclassification of certain balance sheet amounts such as favorable leases, the long term portion of straight line rent liability, purchased lease rights and landlord allowances. In addition, the Company also recorded an approximate $0.6 million cumulative-effect adjustment to retained earnings, related to a deferred gain on a previous sale-leaseback transaction that was being recognized into the line item “Other income” over a 13 year period. Adoption of this standard also resulted in a change in the timing of certain expense recognition, primarily related to net favorable lease cost, as well as a reclassification of favorable lease cost from “Depreciation and amortization” to “Selling, general and administrative expenses” on the Company’s Condensed Consolidated Statements of Income for the three and nine months ended November 2, 2019. This guidance did not have a material impact on the Company's liquidity. Refer to Note 3, “Lease Commitments,” for further detail of the Company’s future minimum lease payments. Pending Accounting Standards Intangible Asse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the fiscal year ending January 30, 2021 (Fiscal 2020). Early adoption is permitted for annual or interim goodwill impairment tests performed on testing dates after January 1, 2017. The Company does not anticipate that the new guidance will have a significant impact on its consolidated financial statements. In August 2018, the FASB issued ASU 2018-15, “Intangibles—Goodwill and Other—Internal-Use Software: Customer’s Accounting for Implementation Costs Incurred in a Cloud Computing Arrangement That Is a Service Contract.”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The new guidance will be effective for annual reporting periods beginning after December 15, 2019, including interim periods. This ASU will be effective for the Company as of the beginning of Fiscal 2020. Early adoption is permitted for annual or interim periods. While t he Company is still in the process of determining the impact of the adoption of this guidance on its consolidated financial statements, it There were no other new accounting standards that had a material impact on the Company’s Condensed Consolidated Financial Statements during the three and nine month periods ended November 2, 2019, and there were no other new accounting standards or pronouncements that were issued but not yet effective as of November 2, 2019 that the Company expects to have a material impact on its financial position or results of operations upon becoming effective.</t>
  </si>
  <si>
    <t>Stockholders’ Equity</t>
  </si>
  <si>
    <t>Stockholders Equity Note [Abstract]</t>
  </si>
  <si>
    <t xml:space="preserve">2. Stockholders’ Equity Activity for the three and nine month periods ended November 2, 2019 and November 3, 2018 in the Company’s stockholders’ equity are summarized below:
(in thousands, except share data)
Common Stock
Additional Paid-in
Accumulated
Accumulated Other Comprehensive
Treasury Stock
Shares
Amount
Capital
Deficit
Loss
Shares
Amount
Total
Balance at February 2, 2019
79,224,669
$
7
$
1,508,996
$
(260,919
)
$
(3,613
)
(12,079,572
)
$
(921,761
)
$
322,710
Net income
—
—
—
77,765
—
—
—
77,765
Stock options exercised
110,493
—
1,821
—
—
—
—
1,821
Shares used for tax withholding
—
—
—
—
—
(45,447
)
(7,538
)
(7,538
)
Shares purchased as part of publicly announced programs
—
—
—
—
—
(841,460
)
(122,780
)
(122,780
)
Forfeiture of restricted shares, net of issuance of 1,759 restricted shares
(2,585
)
—
—
—
—
—
—
—
Stock based compensation
—
—
9,427
—
—
—
—
9,427
Unrealized losses on interest rate derivative contracts, net of related tax benefit of $1.3 million
—
—
—
—
(3,272
)
—
—
(3,272
)
Amount reclassified into earnings, net of related taxes of $0.1 million
—
—
—
—
(185
)
—
—
(185
)
Cumulative-effect adjustment
—
—
—
600
—
—
—
600
Balance at May 4, 2019
79,332,577
7
1,520,244
(182,554
)
(7,070
)
(12,966,479
)
(1,052,079
)
278,548
Net income
—
—
—
84,567
—
—
—
84,567
Stock options exercised
280,955
—
13,394
—
—
—
—
13,394
Shares used for tax withholding
—
—
—
—
—
(67,539
)
(11,521
)
(11,521
)
Shares purchased as part of publicly announced programs
—
—
—
—
—
(300,742
)
(51,326
)
(51,326
)
Forfeiture of restricted shares
(8,164
)
—
—
—
—
—
—
—
Stock based compensation
—
—
11,547
—
—
—
—
11,547
Unrealized losses on interest rate derivative contracts, net of related tax benefit of $3.9 million
—
—
—
—
(10,222
)
—
—
(10,222
)
Amount reclassified into earnings, net of related taxes of $0.1 million
—
—
—
—
150
—
—
150
Balance at August 3, 2019
79,605,368
7
1,545,185
(97,987
)
(17,142
)
(13,334,760
)
(1,114,926
)
315,137
Net income
—
—
—
96,459
—
—
—
96,459
Stock options exercised
244,805
—
13,785
—
—
—
—
13,785
Shares used for tax withholding
—
—
—
—
—
(596
)
(112
)
(112
)
Shares purchased as part of publicly announced programs
—
—
—
—
—
(223,009
)
(42,746
)
(42,746
)
Forfeiture of restricted shares
(41,867
)
—
—
—
—
—
—
—
Stock based compensation
—
—
9,568
—
—
—
—
9,568
Unrealized losses on interest rate derivative contracts, net of related tax benefit of $0.4 million
—
—
—
—
(1,003
)
—
—
(1,003
)
Amount reclassified into earnings, net of related taxes of $0.2 million
—
—
—
—
500
—
—
500
Balance at November 2, 2019
79,808,306
$
7
$
1,568,538
$
(1,528
)
$
(17,645
)
(13,558,365
)
$
(1,157,784
)
$
391,588
(in thousands, except share data)
Common Stock
Additional Paid-in
Accumulated
Accumulated Other Comprehensive
Treasury Stock
Shares
Amount
Capital
Deficit
(Loss) Income
Shares
Amount
Total
Balance at February 3, 2018
78,421,947
$
7
$
1,457,205
$
(675,664
)
$
(1,887
)
(10,550,222
)
$
(692,887
)
$
86,774
Net income
—
—
—
82,588
—
—
—
82,588
Stock options exercised
150,502
—
3,498
—
—
—
—
3,498
Shares used for tax withholding
—
—
—
—
—
(47,132
)
(6,376
)
(6,376
)
Shares purchased as part of publicly announced programs
—
—
—
—
—
(488,468
)
(63,878
)
(63,878
)
Issuance of restricted shares, net of forfeitures of 3,318 restricted shares
125,780
—
—
—
—
—
—
—
Stock based compensation
—
—
7,023
—
—
—
—
7,023
Unrealized gains on interest rate cap contracts, net of related taxes of $0.4 million
—
—
—
—
986
—
—
986
Amount reclassified into earnings, net of related taxes of $0.3 million
—
—
—
—
657
—
—
657
Balance at May 5, 2018 (a)
78,698,229
7
1,467,726
(593,077
)
(244
)
(11,085,822
)
(763,141
)
111,271
Net income
—
—
—
70,957
—
—
—
70,957
Stock options exercised
245,854
—
7,966
—
—
—
—
7,966
Shares used for tax withholding
—
—
—
—
—
(3,208
)
(410
)
(410
)
Shares purchased as part of publicly announced programs
—
—
—
—
—
(310,796
)
(46,563
)
(46,563
)
Issuance of restricted shares, net of forfeitures of 5,579 restricted shares
6,453
—
—
—
—
—
—
—
Stock based compensation
—
—
9,726
—
—
—
—
9,726
Unrealized gains on interest rate cap contracts, net of related taxes of less than $0.1 million
—
—
—
—
(14
)
—
—
(14
)
Amount reclassified into earnings, net of related taxes of $0.1 million
—
—
—
—
360
—
—
360
Balance at August 4, 2018 (a)
78,950,536
7
1,485,418
(522,120
)
102
(11,399,826
)
(810,114
)
153,293
Net income
—
—
—
76,849
—
—
—
76,849
Stock options exercised
171,129
—
2,994
—
—
—
—
2,994
Shares used for tax withholding
—
—
—
—
—
(359
)
(148
)
(148
)
Shares purchased as part of publicly announced programs
—
—
—
—
—
(306,752
)
(49,594
)
(49,594
)
Forfeiture of restricted shares, net of issuance of 1,111 restricted shares
(6,831
)
—
—
—
—
—
—
—
Stock based compensation
—
—
9,466
—
—
—
—
9,466
Unrealized gains on interest rate cap contracts, net of related taxes of $0.1 million
—
—
—
—
232
—
—
232
Amount reclassified into earnings, net of related taxes of $0.1 million
—
—
—
—
289
—
—
289
Balance at November 3, 2018 (a)
79,114,834
$
7
$
1,497,878
$
(445,270
)
$
624
(11,706,937
)
$
(859,856
)
$
193,383
(a)
Amounts may not foot due to rounding. </t>
  </si>
  <si>
    <t>Lease Commitments</t>
  </si>
  <si>
    <t>Leases [Abstract]</t>
  </si>
  <si>
    <t>3. Lease Commitments The Company’s leases primarily consist of stores, distribution facilities and office space under operating and finance leases that will expire principally during the next 30 years. The leases typically include renewal options at five year intervals and escalation clauses. Lease renewals are only included in the lease liability to the extent that they are reasonably assured of being exercised. The Company’s leases typically provide for contingent rentals based on a percentage of gross sales. Contingent rentals are not included in the lease liability, and they are recognized as variable lease cost when incurred. The following is a schedule of the Company’s future lease payments:
(in thousands)
Fiscal Year
Operating Leases
Finance Leases
2019 (remainder)
$
105,976
$
1,390
2020
422,923
5,634
2021
403,204
5,646
2022
386,679
5,773
2023
364,911
5,849
2024
326,006
5,677
Thereafter
1,209,908
10,716
Total future minimum lease payments
3,219,607
40,685
Amount representing interest
(667,721
)
(9,870
)
Total lease liabilities
2,551,886
30,815
Less: current portion of lease liabilities
(293,756
)
(3,302
)
Total long term lease liabilities
$
2,258,130
$
27,513
Weighted average discount rate
5.4
%
8.3
%
Weighted average remaining lease term (years)
8.6
7.4
The above schedule excludes approximately $389.6 million for 51 stores that the Company has committed to open or relocate but has not yet taken possession of the space. The discount rates used in valuing the Company’s leases are not readily determinable, and are based on the Company’s incremental borrowing rate on a fully collateralized basis. The following is a schedule of net lease costs for the periods indicated:
(in thousands)
Three Months Ended
Nine Months Ended
November 2, 2019
November 2, 2019
Finance lease cost:
Amortization of finance lease asset (a)
$
973
$
2,918
Interest on lease liabilities (b)
625
1,921
Operating lease cost (c)
104,988
307,416
Variable lease cost (c)
1,397
4,418
Total lease cost
107,983
316,673
Less all rental income(d)
(1,265
)
(3,738
)
Total net rent expense (e)
$
106,718
$
312,935
(a)
Included in the line item “Depreciation and amortization” in the Company’s Condensed Consolidated Statements of Income.
(b)
Included in the line item “Interest expense” in the Company’s Condensed Consolidated Statements of Income.
(c)
Included in the line item “Selling, general and administrative expenses” in the Company’s Condensed Consolidated Statements of Income.
(d)
Included in the line item “Other revenue” in the Company’s Condensed Consolidated Statements of Income.
(e)
Excludes an immaterial amount of short-term lease cost. Supplemental cash flow disclosures related to leases are as follows:
(in thousands)
Nine Months Ended
November 2, 2019
Cash paid for amounts included in the measurement of lease liabilities:
Cash payments arising from operating lease liabilities (a)
$
296,511
Cash payments for the principal portion of finance lease liabilities (b)
$
2,133
Cash payments for the interest portion of finance lease liabilities (a)
$
1,921
Supplemental non-cash information:
Operating lease liabilities arising from obtaining right-of-use assets
$
546,702
(a)
Included within operating activities in the Company’s Condensed Consolidated Statements of Cash Flows.
(b)
Included within financing activities in the Company’s Condensed Consolidated Statements of Cash Flows. The following is a schedule of net rent expense for the periods indicated under Accounting Standards Codification (ASC) 840, “Leases.” Prior periods have not been adjusted for adoption of ASU 2016-02:
(in thousands)
Three Months Ended
Nine Months Ended
November 3, 2018
November 3, 2018
Rent expense:
Minimum rental payments
$
91,606
$
269,990
Contingent rental payments
1,782
4,249
Straight-line rent expense
3,373
7,795
Lease incentives amortization
(8,736
)
(25,958
)
Total rent expense(a)
88,025
256,076
Less all rental income(b)
(1,235
)
(4,763
)
Total net rent expense
$
86,790
$
251,313
(a)
Included in the line item “Selling, general and administrative expenses” in the Company’s Condensed Consolidated Statements of Income.
(b)
Included in the line item “Other revenue” in the Company’s Condensed Consolidated Statements of Income. As previously disclosed in the Company’s Fiscal 2018 Form 10-K and under the previous lease accounting standard, future minimum lease payments due under non-cancelable operating leases as of February 2, 2019 would have been as follows:
(in thousands)
Fiscal Year
Operating Leases
Capital Leases
2019
$
383,877
$
5,414
2020
405,370
5,120
2021
387,140
5,597
2022
369,068
5,725
2023
346,175
6,291
Thereafter
1,475,301
15,849
Total minimum lease payments
3,366,931
43,996
Amount representing interest
—
(11,290
)
Total future minimum lease payments
$
3,366,931
$
32,706
The above schedule included $278.9 million related to options to extend lease terms that were reasonably assured of being exercised and $622.4 million of minimum lease payments for 76 stores that the Company had committed to open or relocate.</t>
  </si>
  <si>
    <t>Long Term Debt</t>
  </si>
  <si>
    <t>Debt Disclosure [Abstract]</t>
  </si>
  <si>
    <t>4. Long Term Debt Long term debt consists of:
(in thousands)
November 2,
February 2,
November 3,
2019
2019
2018
$1,200,000 senior secured term loan facility (Term B-5 Loans), LIBOR (with a floor of 0.00%) plus 2.00%, matures on November 17, 2024
$
957,302
$
956,693
$
956,490
$600,000 ABL senior secured revolving facility, LIBOR plus spread based on average outstanding balance, matures on June 29, 2023
—
—
105,000
Finance lease obligations
30,815
32,706
33,378
Unamortized deferred financing costs
(2,467
)
(2,832
)
(2,954
)
Total debt
985,650
986,567
1,091,914
Less: current maturities
(3,302
)
(2,924
)
(2,800
)
Long term debt, net of current maturities
$
982,348
$
983,643
$
1,089,114
Term Loan Facility At November 2, 2019 and November 3, 2018, the Company’s interest rate related to its senior secured term loan facility 3.9 ABL Line of Credit At November 2, 2019, the Company had $540.8 million available under the ABL senior secured revolving facility (the ABL Line of Credit). The maximum borrowings under the ABL Line of Credit during the three and nine month periods ended November 2, 2019 amounted to $120.0 million and $255.0 million, respectively. Average borrowings during the three and nine month periods ended November 2, 2019 amounted to $32.6 million and $108.7 million, respectively, at average interest rates of 3.5% and 3.7%, respectively. At November 3, 2018, the Company had $434.1 million available under the ABL Line of Credit. The maximum borrowings under the ABL Line of Credit during the three and nine month periods ended November 3, 2018 amounted to $265.0 million for both periods. Average borrowings during the three and nine month periods ended November 3, 2018 amounted to $166.5 million and $103.4 million, respectively, at an average interest rate of 3.4% in both periods.</t>
  </si>
  <si>
    <t>Derivative Instruments and Hedging Activities</t>
  </si>
  <si>
    <t>Derivative Instruments And Hedging Activities Disclosure [Abstract]</t>
  </si>
  <si>
    <t>5. Derivative Instruments and Hedging Activities The Company accounts for derivatives and hedging activities in accordance with ASC Topic No. 815, “Derivatives and Hedging” (Topic No. 815). As required by Topic No. 815, the Company records all derivatives on the balance sheet at fair value and adjusts to market on a quarterly basis. In addition, to comply with the provisions of ASC Topic No. 820, “Fair Value Measurements”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 has only one derivative.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November 2, 2019, the Company has assessed the significance of the impact of the credit valuation adjustments on the overall valuation of its derivative positions and has determined that it is not significant. As a result, the Company classifies its derivative valuations in Level 2 of the fair value hierarchy. Cash Flow Hedges of Interest Rate Risk The Company’s objectives in using interest rate derivatives are to add stability to interest expense and to manage its exposure to interest rate movements. To accomplish these objectives, the Company primarily uses interest rate caps and interest rate swaps as part of its interest rate risk management strategy. Interest rate caps designated as cash flow hedges involve the receipt of variable amounts from a counterparty if interest rates rise above the strike rate on the contract. Interest rate swaps designated as cash flow hedges involve the receipt of variable-rate amounts from a counterparty in exchange for the Company making fixed-rate payments over the life of the agreements without exchange of the underlying notional amount. As of November 2, 2019, the Company had the following outstanding interest rate derivatives that were designated as cash flow hedges of interest rate risk:
Interest Rate Derivative
Number of Instruments
Notional Aggregate Principal Amount
Interest Cap/Swap Rate
Maturity Date
Interest rate swap contract
One
$ 450.0 million
2.72%
December 29, 2023 Tabular Disclosure The table below presents the fair value of the Company’s derivative financial instruments on a gross basis as well as their classification on the Company’s Condensed Consolidated Balance Sheets:
(in thousands)
Fair Values of Derivative Instruments
November 2, 2019
February 2, 2019
November 3, 2018
Derivatives Designated as Hedging Instruments
Balance Sheet Location
Fair Value
Balance Sheet Location
Fair Value
Balance Sheet Location
Fair Value
Interest rate cap contracts
N/A
N/A
Prepaid and other current assets
$
2,213
Prepaid and other current assets
$
4,390
Interest rate swap contract
Other liabilities
$
24,410
Other liabilities
$
5,239
N/A
N/A
The following table presents the unrealized gains and losses deferred to accumulated other comprehensive income (loss) resulting from the Company’s derivative financial instruments for each of the reporting periods.
(in thousands)
Three Months Ended
Nine Months Ended
Interest Rate Derivatives:
November 2, 2019
November 3, 2018
November 2, 2019
November 3, 2018
Unrealized (losses) gains, before taxes
$
(1,387
)
$
321
$
(20,043
)
$
1,665
Income tax benefit (expense)
384
(89
)
5,546
(461
)
Unrealized (losses) gains, net of taxes
$
(1,003
)
$
232
$
(14,497
)
$
1,204
The following table presents information about the reclassification of gains and losses from accumulated other comprehensive income (loss) into earnings related to the Company’s derivative instruments for each of the reporting periods.
(in thousands)
Three Months Ended
Nine Months Ended
Component of Earnings:
November 2, 2019
November 3, 2018
November 2, 2019
November 3, 2018
Interest expense
$
691
$
400
$
635
$
1,807
Income tax expense
(191
)
(111
)
(170
)
(500
)
Net income
$
500
$
289
$
465
$
1,307
The Company estimates that approximately $5.3 million will be reclassified from accumulated other comprehensive loss into interest expense during the next twelve months.</t>
  </si>
  <si>
    <t>Accumulated Other Comprehensive Income (Loss)</t>
  </si>
  <si>
    <t>Equity [Abstract]</t>
  </si>
  <si>
    <t>6. Accumulated Other Comprehensive Income (Loss) Amounts included in accumulated other comprehensive income (loss) are recorded net of the related income tax effects. The following table details the changes in accumulated other comprehensive income (loss):
(in thousands)
Derivative Instruments
Balance at February 2, 2019
$
(3,613
)
Unrealized losses, net of related tax benefit of $5.5 million
(14,497
)
Amount reclassified into earnings, net of related taxes of $0.2 million
465
Balance at November 2, 2019
$
(17,645
)</t>
  </si>
  <si>
    <t>Fair Value Measurements</t>
  </si>
  <si>
    <t>Fair Value Disclosures [Abstract]</t>
  </si>
  <si>
    <t xml:space="preserve">7. Fair Value Measure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5, “Derivative Instruments and Hedging Activities,” for further discussion regarding the fair value of the Company’s interest rate swap contract. Financial Assets The fair values of the Company’s financial assets and the hierarchy of the level of inputs as of November 2, 2019, February 2, 2019 and November 3, 2018 are summarized below:
(in thousands)
Fair Value Measurements at
November 2,
February 2,
November 3,
2019
2019
2018
Level 1
Cash equivalents (including restricted cash)
$
7,275
$
22,416
$
22,367
Financial Liabilities The fair values of the Company’s financial liabilities are summarized below:
(in thousands)
November 2, 2019
February 2, 2019
November 3, 2018
Carrying Amount
Fair Value
Carrying Amount
Fair Value
Carrying Amount
Fair Value
Term B-5 Loans
$
957,302
$
957,900
$
956,693
$
947,126
$
956,490
$
955,892
ABL Line of Credit
—
—
—
—
105,000
105,000
Total debt (a)
$
957,302
$
957,900
$
956,693
$
947,126
$
1,061,490
$
1,060,892
(a)
Finance lease obligations are excluded from the table above. The fair values presented herein are based on pertinent information available to management as of the respective period end dates. The estimated fair values of the Company’s debt are classified as Level 2 in the fair value hierarchy. </t>
  </si>
  <si>
    <t>Income Taxes</t>
  </si>
  <si>
    <t>Income Tax Disclosure [Abstract]</t>
  </si>
  <si>
    <t>8. Income Taxes Net deferred taxes are as follows:
(in thousands)
November 2,
February 2,
November 3,
2019
2019
2018
Deferred tax asset
$
4,066
$
4,361
$
5,004
Deferred tax liability
171,626
178,779
180,155
Net deferred tax liability
$
167,560
$
174,418
$
175,151
Net deferred tax assets relate to Puerto Rico deferred balances that have a future net benefit for tax purposes. Net deferred tax liabilities primarily relate to intangible assets and depreciation expense where the Company has a future obligation for tax purposes. As of November 2, 2019, the Company has a deferred tax asset related to net operating losses of $9.2 million, inclusive of $8.9 million related to state net operating losses that expire at various dates between 2019 and 2038, as well as $0.3 million related to Puerto Rico net operating losses that will expire between 2024 and 2025. As of November 2, 2019, the Company has a deferred tax asset related to tax credit carry-forwards of $6.1 million, inclusive of $4.5 million of state tax credit carry-forwards, which will begin to expire in 2022, as well as $1.6 million of deferred tax assets recorded for Puerto Rico alternative minimum tax credits that have an indefinite life. As of November 2, 2019, February 2, 2019 and November 3, 2018, valuation allowances amounted to $8.7 million, $10.3 million and $9.0 million, respectively, related to state and Puerto Rico net operating losses and state tax credit carry-forwards. The Company believes that it is more likely than not that this portion of state and Puerto Rico net operating losses and state tax credit carry-forwards will not be realized.</t>
  </si>
  <si>
    <t>Capital Stock</t>
  </si>
  <si>
    <t>Capital Stock [Abstract]</t>
  </si>
  <si>
    <t>9. Capital Stock Treasury Stock The Company accounts for treasury stock under the cost method. During the nine month period ended November 2, 2019, the Company acquired 113,582 shares of common stock from employees for approximately $19.2 million to satisfy their minimum statutory tax withholdings related to the vesting of restricted stock awards, which was recorded in the line item “Treasury stock” on the Company’s Condensed Consolidated Balance Sheets, and the line item “Purchase of treasury shares” on the Company’s Condensed Consolidated Statements of Cash Flows. Share Repurchase Program On August 15, 2018, the Company’s Board of Directors authorized the repurchase of up to $300 million of common stock, which is authorized to be executed through August 2020. On August 14, 2019, the Company’s Board of Directors authorized the repurchase of up to an additional $400 million of common stock, which is authorized to be executed through August 2021. These repurchase programs are funded using the Company’s available cash and borrowings under the ABL Line of Credit. During the nine month period ended November 2, 2019, the Company repurchased 1,365,211 shares of its common stock for $216.9 million, inclusive of commissions, under its share repurchase programs, which was recorded in the line item “Treasury stock” on the Company’s Condensed Consolidated Balance Sheets, and the line item “Purchase of treasury shares” on the Company’s Condensed Consolidated Statements of Cash Flows. As of November 2, 2019, the Company had $481.6 million remaining under its share repurchase authorizations.</t>
  </si>
  <si>
    <t>Net Income Per Share</t>
  </si>
  <si>
    <t>Earnings Per Share [Abstract]</t>
  </si>
  <si>
    <t>10. Net Income Per Share Basic net income per share is calculated by dividing net income by the weighted-average number of common shares outstanding. Diluted net income per share is calculated by dividing net income by the weighted-average number of common shares and potentially dilutive securities outstanding during the period using the treasury stock method. The following table presents the computation of basic and diluted net income per share:
(in thousands, except per share data)
Three Months Ended
Nine Months Ended
November 2,
November 3,
November 2,
November 3,
2019
2018
2019
2018
Basic net income per share
Net income
$
96,459
$
76,849
$
258,791
$
230,394
Weighted average number of common shares – basic
65,959
66,780
65,994
66,885
Net income per common share – basic
$
1.46
$
1.15
$
3.92
$
3.44
Diluted net income per share
Net income
$
96,459
$
76,849
$
258,791
$
230,394
Shares for basic and diluted net income per share:
Weighted average number of common shares – basic
65,959
66,780
65,994
66,885
Assumed exercise of stock options and vesting of restricted stock
1,200
1,848
1,393
1,904
Weighted average number of common shares – diluted
67,159
68,628
67,387
68,789
Net income per common share – diluted
$
1.44
$
1.12
$
3.84
$
3.35
Approximately 350,000 and 450,000 shares were excluded from diluted net income per share for the three and nine month periods ended November 2, 2019, respectively, since their effect was anti-dilutive. Approximately 485,000 and 400,000 shares were excluded from diluted net income per share for the three and nine month periods ended November 3, 2018, respectively, since their effect was anti-dilutive.</t>
  </si>
  <si>
    <t>Stock-Based Compensation</t>
  </si>
  <si>
    <t>Disclosure Of Compensation Related Costs Sharebased Payments [Abstract]</t>
  </si>
  <si>
    <t>11. Stock-Based Compensation As of November 2, 2019, there were 3,277,586 Non-cash stock compensation expense is as follows:
(in thousands)
Three Months Ended
Nine Months Ended
November 2,
November 3,
November 2,
November 3,
Type of Non-Cash Stock Compensation
2019
2018
2019
2018
Restricted stock grants (a)
$
3,910
$
5,002
$
14,453
$
14,076
Stock option grants (a)
4,567
4,464
13,751
12,139
Performance stock grants (a)
1,091
—
2,338
—
Total (b)
$
9,568
$
9,466
$
30,542
$
26,215
(a)
Included in the line item “Selling, general and administrative expenses” in the Company’s Condensed Consolidated Statements of Income.
(b)
The amounts presented in the table above exclude taxes. For the three and nine month periods ended November 2, 2019, the tax benefit related to the Company’s non-cash stock compensation was approximately $1.7 million and $6.4 million, respectively. For the three and nine month periods ended November 3, 2018, the tax benefit related to the Company’s non-cash stock compensation was approximately $2.4 million and $6.6 million, respectively. Stock Options Stock option transactions during the nine month period ended November 2, 2019 are summarized as follows:
Number of Shares
Weighted Average Exercise Price Per Share
Options outstanding, February 2, 2019
2,337,316
$
64.48
Options granted
416,428
180.11
Options exercised (a)
(636,253
)
45.58
Options forfeited
(150,407
)
88.10
Options outstanding, November 2, 2019
1,967,084
$
93.27
(a)
Options exercised during the nine month period ended November 2, 2019 had a total intrinsic value of $ 82.5 The following table summarizes information about the stock options vested and expected to vest during the contractual term of such options as of November 2, 2019:
Options
Weighted Average Remaining Contractual Life (Years)
Weighted Average Exercise Price
Aggregate Intrinsic Value (in millions)
Vested and expected to vest
1,967,084
7.0
$
93.27
$
194.1
The fair value of each stock option granted during the nine month period ended November 2, 2019 was estimated using the Black Scholes option pricing model using the following assumptions:
Nine Months Ended
November 2,
2019
Risk-free interest rate
1.47% - 3.00%
Expected volatility
32% - 36%
Expected life (years)
5.69 - 6.25
Contractual life (years)
10.0
Expected dividend yield
0.0%
Weighted average grant date fair value of options issued
$
67.37
The expected dividend yield was based on the Company’s expectation of not paying dividends in the near term.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nine month period ended November 2, 2019, the expected life of the options was calculated using the simplified method. The simplified method defines the life as the average of the contractual term of the options and the weighted average vesting period for all option tranches. This methodology was utilized due to the relatively short length of time the Company’s common stock has been publicly traded. Restricted Stock Prior to May 1, 2019, the Company granted shares of restricted stock. Grants made on and after May 1, 2019 are in the form of restricted stock units. Restricted stock transactions during the nine month period ended November 2, 2019 are summarized as follows:
Number of Shares
Weighted Average Grant Date Fair Value Per Award
Non-vested awards outstanding, February 2, 2019
666,842
$
81.93
Awards granted
191,953
177.63
Awards vested (a)
(303,654
)
66.91
Awards forfeited
(61,479
)
100.30
Non-vested awards outstanding, November 2, 2019
493,662
126.09
(a)
Restricted stock awards vested during the nine month period ended November 2, 2019 had a total intrinsic value of $ 51.1 The fair value of each share of restricted stock granted during Fiscal 2019 was based upon the closing price of the Company’s common stock on the grant date Performance Share Units Beginning in Fiscal 2019, the Company granted performance share units to its senior executives. Vesting of these performance share units is based on pre-established EBIT margin expansion and sales CAGR goals (each weighted equally) over a three-year three-year Performance share unit transactions during the nine month period ended November 2, 2019 are summarized as follows:
Number of Shares
Weighted Average Grant Date Fair Value Per Award
Non-vested units outstanding, February 2, 2019
—
$
—
Units granted
89,448
173.51
Awards forfeited
(8,497
)
170.08
Non-vested units outstanding, November 2, 2019
80,951
173.87
CEO Awards A portion of the awards granted during Fiscal 2019, included in the tables above, were granted to Michael O’Sullivan, the Company’s Chief Executive Officer (the CEO), upon commencement of his employment in September 2019. To compensate the CEO for equity awards forfeited at his prior employer, he received a one-time long-term incentive grant with a target grant date fair value of $25.0 million, comprised of 50% time-based restricted stock units and 50% stock options, vesting in one-third annual increments (subject to the CEO’s continued employment through the applicable vesting date). The CEO also received a prorated portion of his Fiscal 2019 long-term incentive award (such award having a target grant date fair value equal to $8.5 million), delivered as 50% performance-based restricted stock units, 25% stock options and 25% time-based restricted stock units, on the same terms as the Company’s Fiscal 2019 annual equity grants.</t>
  </si>
  <si>
    <t>Other Liabilities</t>
  </si>
  <si>
    <t>Other Liabilities Disclosure [Abstract]</t>
  </si>
  <si>
    <t>12. Other Liabilities As of November 2, 2019, the line item “Other liabilities” on the Company’s Condensed Consolidated Balance Sheet primarily consists of the long term portion of self-insurance reserves and tax liabilities associated with the uncertain tax positions recognized by the Company in accordance with ASC Topic No. 740, “Income Taxes.” As of February 2, 2019 and November 3, 2018, the line item “Other liabilities” on the Company’s Condensed Consolidated Balance Sheets primarily consists of deferred lease incentives, the excess of straight-line rent expense over actual rental payments, the long term portion of self-insurance reserves and tax liabilities associated with uncertain tax positions. Deferred lease incentives are funds received or receivable from landlords used primarily to offset costs incurred for leasehold improvements and fixturing of new and remodeled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densed Consolidated Statements of Income. At February 2, 2019 and November 3, 2018, deferred lease incentives included in the line item “Other liabilities” were $216.2 million and $217.2 million, respectively. As a result of adoption of ASC 2016-02, deferred lease incentives are included in the line item “Operating lease assets” on the Company’s Condensed Consolidated Balance Sheet as of November 2, 2019. Refer to Note 3, “Lease Commitments,” for further detail of the Company’s lease liabilities.</t>
  </si>
  <si>
    <t>Commitments and Contingencies</t>
  </si>
  <si>
    <t>Commitments And Contingencies Disclosure [Abstract]</t>
  </si>
  <si>
    <t xml:space="preserve">13. Commitments and Contingencies Legal The Company establishes accruals relating to legal claims in connection with litigation to which the Company is party from time to time in the ordinary course of business. Like many retailers, the Company has been named in class or collective actions on behalf of various groups alleging violations of federal and state wage and hour and other labor statutes, and alleged violation of state consumer and/or privacy protection and other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To determine the likelihood of a loss and/or the measurement of any loss can be complex. Consequently, we are unable to estimate the range of reasonably possible loss in excess of amounts accrued.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letter of credit arrangements with various banks in the aggregate amount of $ 59.2 Purchase Commitments The Company had $971.8 million of purchase commitments related to goods that were not received as of November 2, 2019. Death Benefits In November 2005, the Company entered into agreements with three of the Company’s former executives whereby upon each of their deaths the Company will pay $1.0 million to each respective designated beneficiary. </t>
  </si>
  <si>
    <t>Related Parties</t>
  </si>
  <si>
    <t>Related Party Transactions [Abstract]</t>
  </si>
  <si>
    <t>14. Related Partie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mmary of Significant Accounting Policies (Policies)</t>
  </si>
  <si>
    <t>Basis of Presentation</t>
  </si>
  <si>
    <t>Basis of Presentation As of November 2, 2019, Burlington Stores, Inc., a Delaware corporation (collectively with its subsidiaries, the Company), through its indirect subsidiary Burlington Coat Factory Warehouse Corporation (BCFWC), has expanded its store base to 726 retail stores, inclusive of an internet store.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February 2, 2019 (Fiscal 2018 10-K). The balance sheet at February 2, 2019 presented herein has been derived from the audited Consolidated Financial Statements contained in the Fiscal 2018 10-K. Because the Company’s business is seasonal in nature, the operating results for the three and nine month periods ended November 2, 2019 are not necessarily indicative of results for the fiscal year. Accounting policies followed by the Company are described in Note 1, “Summary of Significant Accounting Policies,” included in Part II, Item 8 of the Fiscal 2018 10-K.</t>
  </si>
  <si>
    <t>Fiscal Year</t>
  </si>
  <si>
    <t>Fiscal Year The Company defines its fiscal year as the 52- or 53-week period ending on the Saturday closest to January 31. The current fiscal year ending February 1, 2020 (Fiscal 2019) and the prior fiscal year ended February 2, 2019 (Fiscal 2018) both consist of 52 weeks.</t>
  </si>
  <si>
    <t>Casualty Losses and Insurance Proceeds</t>
  </si>
  <si>
    <t>Casualty Losses and Insurance Proceeds During the third quarter of Fiscal 2019, the Company received $12.5 million of insurance proceeds related to weather-related incidents that occurred during Fiscal 2017. These proceeds resulted in a gain on insurance recovery of $8.1 million, which is included in “Other income – net” on the Company’s Condensed Consolidated Statements of Income for the three and nine month periods ended November 2, 2019. The Company allocated $5.1 million of these proceeds to property and equipment, which was included in the line item “Proceeds from insurance recoveries related to property and equipment,” a component of cash flows from investing activities, on the Company’s Condensed Consolidated Statement of Cash Flows for the nine month period ended November 2, 2019. The Company incurred losses during Fiscal 2019 of $3.1 million, related to several stores that sustained damages and were temporarily closed during the year. These losses primarily relate to merchandise held at these stores, and the losses are included in the line item “Cost of sales” in the Company’s Condensed Consolidated Statement of Income for the nine month period ended November 2, 2019.</t>
  </si>
  <si>
    <t>Adopted Accounting Standards</t>
  </si>
  <si>
    <t>Adopted Accounting Standards Leases In February 2016, the Financial Accounting Standards Board (FASB) issued Accounting Standard Update (ASU) 2016-02, “Leases” (ASU 2016-02). The standard’s core principle is to increase transparency and comparability among organizations by recognizing lease assets and liabilities on the balance sheet and disclosing key information about leasing arrangements. The Company adopted this ASU as of the beginning of Fiscal 2019. The Company applied the changes from the new guidance at the adoption date and recognized a cumulative effect adjustment to retained earnings in the period of adoption, as allowed under ASU 2018-11, “Leases: Targeted Improvements.” The Company did not adjust prior periods. The Company made an accounting policy election not to capitalize leases with an initial term of twelve months or less. The Company elected the transition package of practical expedients, which allows the Company to carry forward for its existing leases: ( i) the historical lease classification as either operating or capital; ( ii) assessment of whether any expired or existing contracts are or contain leases; and ( iii) capitalization of initial direct costs. Additionally, the Company elected the practical expedients to not separate lease and non-lease components for both its real estate and non-real estate leases, to not assess whether existing or expired land easements contain a lease, and to employ hindsight when determining lease terms for existing leases on the date of adoption. As a result of this standard, the Company has recognized approximately $2.3 billion of additional right-of-use assets and approximately $2.6 billion of additional lease liabilities (current and long-term combined) on its Condensed Consolidated Balance Sheet as of November 2, 2019. The right-of-use lease liability for operating leases is based on the net present value of future minimum lease payments. The right-of-use asset for operating leases is based on the lease liability adjusted for the reclassification of certain balance sheet amounts such as favorable leases, the long term portion of straight line rent liability, purchased lease rights and landlord allowances. In addition, the Company also recorded an approximate $0.6 million cumulative-effect adjustment to retained earnings, related to a deferred gain on a previous sale-leaseback transaction that was being recognized into the line item “Other income” over a 13 year period. Adoption of this standard also resulted in a change in the timing of certain expense recognition, primarily related to net favorable lease cost, as well as a reclassification of favorable lease cost from “Depreciation and amortization” to “Selling, general and administrative expenses” on the Company’s Condensed Consolidated Statements of Income for the three and nine months ended November 2, 2019. This guidance did not have a material impact on the Company's liquidity. Refer to Note 3, “Lease Commitments,” for further detail of the Company’s future minimum lease payments.</t>
  </si>
  <si>
    <t>Pending Accounting Standards</t>
  </si>
  <si>
    <t>Pending Accounting Standards Intangible Asse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the fiscal year ending January 30, 2021 (Fiscal 2020). Early adoption is permitted for annual or interim goodwill impairment tests performed on testing dates after January 1, 2017. The Company does not anticipate that the new guidance will have a significant impact on its consolidated financial statements. In August 2018, the FASB issued ASU 2018-15, “Intangibles—Goodwill and Other—Internal-Use Software: Customer’s Accounting for Implementation Costs Incurred in a Cloud Computing Arrangement That Is a Service Contract.”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The new guidance will be effective for annual reporting periods beginning after December 15, 2019, including interim periods. This ASU will be effective for the Company as of the beginning of Fiscal 2020. Early adoption is permitted for annual or interim periods. While t he Company is still in the process of determining the impact of the adoption of this guidance on its consolidated financial statements, it There were no other new accounting standards that had a material impact on the Company’s Condensed Consolidated Financial Statements during the three and nine month periods ended November 2, 2019, and there were no other new accounting standards or pronouncements that were issued but not yet effective as of November 2, 2019 that the Company expects to have a material impact on its financial position or results of operations upon becoming effective.</t>
  </si>
  <si>
    <t>Stockholders’ Equity (Tables)</t>
  </si>
  <si>
    <t>Company's Stockholders Equity</t>
  </si>
  <si>
    <t>Activity for the three and nine month periods ended November 2, 2019 and November 3, 2018 in the Company’s stockholders’ equity are summarized below:
(in thousands, except share data)
Common Stock
Additional Paid-in
Accumulated
Accumulated Other Comprehensive
Treasury Stock
Shares
Amount
Capital
Deficit
Loss
Shares
Amount
Total
Balance at February 2, 2019
79,224,669
$
7
$
1,508,996
$
(260,919
)
$
(3,613
)
(12,079,572
)
$
(921,761
)
$
322,710
Net income
—
—
—
77,765
—
—
—
77,765
Stock options exercised
110,493
—
1,821
—
—
—
—
1,821
Shares used for tax withholding
—
—
—
—
—
(45,447
)
(7,538
)
(7,538
)
Shares purchased as part of publicly announced programs
—
—
—
—
—
(841,460
)
(122,780
)
(122,780
)
Forfeiture of restricted shares, net of issuance of 1,759 restricted shares
(2,585
)
—
—
—
—
—
—
—
Stock based compensation
—
—
9,427
—
—
—
—
9,427
Unrealized losses on interest rate derivative contracts, net of related tax benefit of $1.3 million
—
—
—
—
(3,272
)
—
—
(3,272
)
Amount reclassified into earnings, net of related taxes of $0.1 million
—
—
—
—
(185
)
—
—
(185
)
Cumulative-effect adjustment
—
—
—
600
—
—
—
600
Balance at May 4, 2019
79,332,577
7
1,520,244
(182,554
)
(7,070
)
(12,966,479
)
(1,052,079
)
278,548
Net income
—
—
—
84,567
—
—
—
84,567
Stock options exercised
280,955
—
13,394
—
—
—
—
13,394
Shares used for tax withholding
—
—
—
—
—
(67,539
)
(11,521
)
(11,521
)
Shares purchased as part of publicly announced programs
—
—
—
—
—
(300,742
)
(51,326
)
(51,326
)
Forfeiture of restricted shares
(8,164
)
—
—
—
—
—
—
—
Stock based compensation
—
—
11,547
—
—
—
—
11,547
Unrealized losses on interest rate derivative contracts, net of related tax benefit of $3.9 million
—
—
—
—
(10,222
)
—
—
(10,222
)
Amount reclassified into earnings, net of related taxes of $0.1 million
—
—
—
—
150
—
—
150
Balance at August 3, 2019
79,605,368
7
1,545,185
(97,987
)
(17,142
)
(13,334,760
)
(1,114,926
)
315,137
Net income
—
—
—
96,459
—
—
—
96,459
Stock options exercised
244,805
—
13,785
—
—
—
—
13,785
Shares used for tax withholding
—
—
—
—
—
(596
)
(112
)
(112
)
Shares purchased as part of publicly announced programs
—
—
—
—
—
(223,009
)
(42,746
)
(42,746
)
Forfeiture of restricted shares
(41,867
)
—
—
—
—
—
—
—
Stock based compensation
—
—
9,568
—
—
—
—
9,568
Unrealized losses on interest rate derivative contracts, net of related tax benefit of $0.4 million
—
—
—
—
(1,003
)
—
—
(1,003
)
Amount reclassified into earnings, net of related taxes of $0.2 million
—
—
—
—
500
—
—
500
Balance at November 2, 2019
79,808,306
$
7
$
1,568,538
$
(1,528
)
$
(17,645
)
(13,558,365
)
$
(1,157,784
)
$
391,588
(in thousands, except share data)
Common Stock
Additional Paid-in
Accumulated
Accumulated Other Comprehensive
Treasury Stock
Shares
Amount
Capital
Deficit
(Loss) Income
Shares
Amount
Total
Balance at February 3, 2018
78,421,947
$
7
$
1,457,205
$
(675,664
)
$
(1,887
)
(10,550,222
)
$
(692,887
)
$
86,774
Net income
—
—
—
82,588
—
—
—
82,588
Stock options exercised
150,502
—
3,498
—
—
—
—
3,498
Shares used for tax withholding
—
—
—
—
—
(47,132
)
(6,376
)
(6,376
)
Shares purchased as part of publicly announced programs
—
—
—
—
—
(488,468
)
(63,878
)
(63,878
)
Issuance of restricted shares, net of forfeitures of 3,318 restricted shares
125,780
—
—
—
—
—
—
—
Stock based compensation
—
—
7,023
—
—
—
—
7,023
Unrealized gains on interest rate cap contracts, net of related taxes of $0.4 million
—
—
—
—
986
—
—
986
Amount reclassified into earnings, net of related taxes of $0.3 million
—
—
—
—
657
—
—
657
Balance at May 5, 2018 (a)
78,698,229
7
1,467,726
(593,077
)
(244
)
(11,085,822
)
(763,141
)
111,271
Net income
—
—
—
70,957
—
—
—
70,957
Stock options exercised
245,854
—
7,966
—
—
—
—
7,966
Shares used for tax withholding
—
—
—
—
—
(3,208
)
(410
)
(410
)
Shares purchased as part of publicly announced programs
—
—
—
—
—
(310,796
)
(46,563
)
(46,563
)
Issuance of restricted shares, net of forfeitures of 5,579 restricted shares
6,453
—
—
—
—
—
—
—
Stock based compensation
—
—
9,726
—
—
—
—
9,726
Unrealized gains on interest rate cap contracts, net of related taxes of less than $0.1 million
—
—
—
—
(14
)
—
—
(14
)
Amount reclassified into earnings, net of related taxes of $0.1 million
—
—
—
—
360
—
—
360
Balance at August 4, 2018 (a)
78,950,536
7
1,485,418
(522,120
)
102
(11,399,826
)
(810,114
)
153,293
Net income
—
—
—
76,849
—
—
—
76,849
Stock options exercised
171,129
—
2,994
—
—
—
—
2,994
Shares used for tax withholding
—
—
—
—
—
(359
)
(148
)
(148
)
Shares purchased as part of publicly announced programs
—
—
—
—
—
(306,752
)
(49,594
)
(49,594
)
Forfeiture of restricted shares, net of issuance of 1,111 restricted shares
(6,831
)
—
—
—
—
—
—
—
Stock based compensation
—
—
9,466
—
—
—
—
9,466
Unrealized gains on interest rate cap contracts, net of related taxes of $0.1 million
—
—
—
—
232
—
—
232
Amount reclassified into earnings, net of related taxes of $0.1 million
—
—
—
—
289
—
—
289
Balance at November 3, 2018 (a)
79,114,834
$
7
$
1,497,878
$
(445,270
)
$
624
(11,706,937
)
$
(859,856
)
$
193,383
(a)
Amounts may not foot due to rounding.</t>
  </si>
  <si>
    <t>Lease Commitments (Tables)</t>
  </si>
  <si>
    <t>Future Lease Payments</t>
  </si>
  <si>
    <t>The following is a schedule of the Company’s future lease payments:
(in thousands)
Fiscal Year
Operating Leases
Finance Leases
2019 (remainder)
$
105,976
$
1,390
2020
422,923
5,634
2021
403,204
5,646
2022
386,679
5,773
2023
364,911
5,849
2024
326,006
5,677
Thereafter
1,209,908
10,716
Total future minimum lease payments
3,219,607
40,685
Amount representing interest
(667,721
)
(9,870
)
Total lease liabilities
2,551,886
30,815
Less: current portion of lease liabilities
(293,756
)
(3,302
)
Total long term lease liabilities
$
2,258,130
$
27,513
Weighted average discount rate
5.4
%
8.3
%
Weighted average remaining lease term (years)
8.6
7.4</t>
  </si>
  <si>
    <t>Schedule of Net Lease Costs</t>
  </si>
  <si>
    <t>The following is a schedule of net lease costs for the periods indicated:
(in thousands)
Three Months Ended
Nine Months Ended
November 2, 2019
November 2, 2019
Finance lease cost:
Amortization of finance lease asset (a)
$
973
$
2,918
Interest on lease liabilities (b)
625
1,921
Operating lease cost (c)
104,988
307,416
Variable lease cost (c)
1,397
4,418
Total lease cost
107,983
316,673
Less all rental income(d)
(1,265
)
(3,738
)
Total net rent expense (e)
$
106,718
$
312,935
(a)
Included in the line item “Depreciation and amortization” in the Company’s Condensed Consolidated Statements of Income.
(b)
Included in the line item “Interest expense” in the Company’s Condensed Consolidated Statements of Income.
(c)
Included in the line item “Selling, general and administrative expenses” in the Company’s Condensed Consolidated Statements of Income.
(d)
Included in the line item “Other revenue” in the Company’s Condensed Consolidated Statements of Income.
(e)
Excludes an immaterial amount of short-term lease cost.</t>
  </si>
  <si>
    <t>Schedule of Supplemental Cash Flow Disclosures Related to Leases</t>
  </si>
  <si>
    <t>Supplemental cash flow disclosures related to leases are as follows:
(in thousands)
Nine Months Ended
November 2, 2019
Cash paid for amounts included in the measurement of lease liabilities:
Cash payments arising from operating lease liabilities (a)
$
296,511
Cash payments for the principal portion of finance lease liabilities (b)
$
2,133
Cash payments for the interest portion of finance lease liabilities (a)
$
1,921
Supplemental non-cash information:
Operating lease liabilities arising from obtaining right-of-use assets
$
546,702
(a)
Included within operating activities in the Company’s Condensed Consolidated Statements of Cash Flows.
(b)
Included within financing activities in the Company’s Condensed Consolidated Statements of Cash Flows.</t>
  </si>
  <si>
    <t>Net Rent Expense</t>
  </si>
  <si>
    <t xml:space="preserve">The following is a schedule of net rent expense for the periods indicated under Accounting Standards Codification (ASC) 840, “Leases.” Prior periods have not been adjusted for adoption of ASU 2016-02:
(in thousands)
Three Months Ended
Nine Months Ended
November 3, 2018
November 3, 2018
Rent expense:
Minimum rental payments
$
91,606
$
269,990
Contingent rental payments
1,782
4,249
Straight-line rent expense
3,373
7,795
Lease incentives amortization
(8,736
)
(25,958
)
Total rent expense(a)
88,025
256,076
Less all rental income(b)
(1,235
)
(4,763
)
Total net rent expense
$
86,790
$
251,313
(a)
Included in the line item “Selling, general and administrative expenses” in the Company’s Condensed Consolidated Statements of Income.
(b)
Included in the line item “Other revenue” in the Company’s Condensed Consolidated Statements of Income. </t>
  </si>
  <si>
    <t>Future Minimum Lease Payments Due Under Non - Cancelable Operating Lease</t>
  </si>
  <si>
    <t>As previously disclosed in the Company’s Fiscal 2018 Form 10-K and under the previous lease accounting standard, future minimum lease payments due under non-cancelable operating leases as of February 2, 2019 would have been as follows:
(in thousands)
Fiscal Year
Operating Leases
Capital Leases
2019
$
383,877
$
5,414
2020
405,370
5,120
2021
387,140
5,597
2022
369,068
5,725
2023
346,175
6,291
Thereafter
1,475,301
15,849
Total minimum lease payments
3,366,931
43,996
Amount representing interest
—
(11,290
)
Total future minimum lease payments
$
3,366,931
$
32,706</t>
  </si>
  <si>
    <t>Long Term Debt (Tables)</t>
  </si>
  <si>
    <t>Long term debt consists of:
(in thousands)
November 2,
February 2,
November 3,
2019
2019
2018
$1,200,000 senior secured term loan facility (Term B-5 Loans), LIBOR (with a floor of 0.00%) plus 2.00%, matures on November 17, 2024
$
957,302
$
956,693
$
956,490
$600,000 ABL senior secured revolving facility, LIBOR plus spread based on average outstanding balance, matures on June 29, 2023
—
—
105,000
Finance lease obligations
30,815
32,706
33,378
Unamortized deferred financing costs
(2,467
)
(2,832
)
(2,954
)
Total debt
985,650
986,567
1,091,914
Less: current maturities
(3,302
)
(2,924
)
(2,800
)
Long term debt, net of current maturities
$
982,348
$
983,643
$
1,089,114</t>
  </si>
  <si>
    <t>Derivative Instruments and Hedging Activities (Tables)</t>
  </si>
  <si>
    <t>Fair Value of Company's Derivative Financial Instruments on Gross Basis as well as Classification</t>
  </si>
  <si>
    <t>The table below presents the fair value of the Company’s derivative financial instruments on a gross basis as well as their classification on the Company’s Condensed Consolidated Balance Sheets:
(in thousands)
Fair Values of Derivative Instruments
November 2, 2019
February 2, 2019
November 3, 2018
Derivatives Designated as Hedging Instruments
Balance Sheet Location
Fair Value
Balance Sheet Location
Fair Value
Balance Sheet Location
Fair Value
Interest rate cap contracts
N/A
N/A
Prepaid and other current assets
$
2,213
Prepaid and other current assets
$
4,390
Interest rate swap contract
Other liabilities
$
24,410
Other liabilities
$
5,239
N/A
N/A</t>
  </si>
  <si>
    <t>Summary of Unrealized Gains and Losses Deferred to Accumulated Other Comprehensive Income (Loss)</t>
  </si>
  <si>
    <t>The following table presents the unrealized gains and losses deferred to accumulated other comprehensive income (loss) resulting from the Company’s derivative financial instruments for each of the reporting periods.
(in thousands)
Three Months Ended
Nine Months Ended
Interest Rate Derivatives:
November 2, 2019
November 3, 2018
November 2, 2019
November 3, 2018
Unrealized (losses) gains, before taxes
$
(1,387
)
$
321
$
(20,043
)
$
1,665
Income tax benefit (expense)
384
(89
)
5,546
(461
)
Unrealized (losses) gains, net of taxes
$
(1,003
)
$
232
$
(14,497
)
$
1,204</t>
  </si>
  <si>
    <t>Reclassification of Gains and Losses from Accumulated Other Comprehensive Income (Loss) into Earnings</t>
  </si>
  <si>
    <t>The following table presents information about the reclassification of gains and losses from accumulated other comprehensive income (loss) into earnings related to the Company’s derivative instruments for each of the reporting periods.
(in thousands)
Three Months Ended
Nine Months Ended
Component of Earnings:
November 2, 2019
November 3, 2018
November 2, 2019
November 3, 2018
Interest expense
$
691
$
400
$
635
$
1,807
Income tax expense
(191
)
(111
)
(170
)
(500
)
Net income
$
500
$
289
$
465
$
1,307</t>
  </si>
  <si>
    <t>Derivatives Designated as Hedging Instruments</t>
  </si>
  <si>
    <t>Outstanding Interest Rate Derivatives in Qualifying Hedging Relationships</t>
  </si>
  <si>
    <t>As of November 2, 2019, the Company had the following outstanding interest rate derivatives that were designated as cash flow hedges of interest rate risk:
Interest Rate Derivative
Number of Instruments
Notional Aggregate Principal Amount
Interest Cap/Swap Rate
Maturity Date
Interest rate swap contract
One
$ 450.0 million
2.72%
December 29, 2023</t>
  </si>
  <si>
    <t>Accumulated Other Comprehensive Income (Loss) (Tables)</t>
  </si>
  <si>
    <t>Changes in Accumulated Other Comprehensive Income (Loss)</t>
  </si>
  <si>
    <t>The following table details the changes in accumulated other comprehensive income (loss):
(in thousands)
Derivative Instruments
Balance at February 2, 2019
$
(3,613
)
Unrealized losses, net of related tax benefit of $5.5 million
(14,497
)
Amount reclassified into earnings, net of related taxes of $0.2 million
465
Balance at November 2, 2019
$
(17,645
)</t>
  </si>
  <si>
    <t>Fair Value Measurements (Tables)</t>
  </si>
  <si>
    <t>Fair Values of Financial Assets and Hierarchy of Level of Inputs</t>
  </si>
  <si>
    <t>The fair values of the Company’s financial assets and the hierarchy of the level of inputs as of November 2, 2019, February 2, 2019 and November 3, 2018 are summarized below:
(in thousands)
Fair Value Measurements at
November 2,
February 2,
November 3,
2019
2019
2018
Level 1
Cash equivalents (including restricted cash)
$
7,275
$
22,416
$
22,367</t>
  </si>
  <si>
    <t>Fair Values of Financial Liabilities</t>
  </si>
  <si>
    <t>The fair values of the Company’s financial liabilities are summarized below:
(in thousands)
November 2, 2019
February 2, 2019
November 3, 2018
Carrying Amount
Fair Value
Carrying Amount
Fair Value
Carrying Amount
Fair Value
Term B-5 Loans
$
957,302
$
957,900
$
956,693
$
947,126
$
956,490
$
955,892
ABL Line of Credit
—
—
—
—
105,000
105,000
Total debt (a)
$
957,302
$
957,900
$
956,693
$
947,126
$
1,061,490
$
1,060,892
(a)
Finance lease obligations are excluded from the table above.</t>
  </si>
  <si>
    <t>Income Taxes (Tables)</t>
  </si>
  <si>
    <t>Net Deferred Taxes</t>
  </si>
  <si>
    <t>Net deferred taxes are as follows:
(in thousands)
November 2,
February 2,
November 3,
2019
2019
2018
Deferred tax asset
$
4,066
$
4,361
$
5,004
Deferred tax liability
171,626
178,779
180,155
Net deferred tax liability
$
167,560
$
174,418
$
175,151</t>
  </si>
  <si>
    <t>Net Income Per Share (Tables)</t>
  </si>
  <si>
    <t>Computation of Basic and Diluted Net Income per Share</t>
  </si>
  <si>
    <t>The following table presents the computation of basic and diluted net income per share:
(in thousands, except per share data)
Three Months Ended
Nine Months Ended
November 2,
November 3,
November 2,
November 3,
2019
2018
2019
2018
Basic net income per share
Net income
$
96,459
$
76,849
$
258,791
$
230,394
Weighted average number of common shares – basic
65,959
66,780
65,994
66,885
Net income per common share – basic
$
1.46
$
1.15
$
3.92
$
3.44
Diluted net income per share
Net income
$
96,459
$
76,849
$
258,791
$
230,394
Shares for basic and diluted net income per share:
Weighted average number of common shares – basic
65,959
66,780
65,994
66,885
Assumed exercise of stock options and vesting of restricted stock
1,200
1,848
1,393
1,904
Weighted average number of common shares – diluted
67,159
68,628
67,387
68,789
Net income per common share – diluted
$
1.44
$
1.12
$
3.84
$
3.35</t>
  </si>
  <si>
    <t>Stock-Based Compensation (Tables)</t>
  </si>
  <si>
    <t>Non-Cash Stock Compensation Expense</t>
  </si>
  <si>
    <t>Non-cash stock compensation expense is as follows:
(in thousands)
Three Months Ended
Nine Months Ended
November 2,
November 3,
November 2,
November 3,
Type of Non-Cash Stock Compensation
2019
2018
2019
2018
Restricted stock grants (a)
$
3,910
$
5,002
$
14,453
$
14,076
Stock option grants (a)
4,567
4,464
13,751
12,139
Performance stock grants (a)
1,091
—
2,338
—
Total (b)
$
9,568
$
9,466
$
30,542
$
26,215
(a)
Included in the line item “Selling, general and administrative expenses” in the Company’s Condensed Consolidated Statements of Income.
(b)
The amounts presented in the table above exclude taxes. For the three and nine month periods ended November 2, 2019, the tax benefit related to the Company’s non-cash stock compensation was approximately $1.7 million and $6.4 million, respectively. For the three and nine month periods ended November 3, 2018, the tax benefit related to the Company’s non-cash stock compensation was approximately $2.4 million and $6.6 million, respectively.</t>
  </si>
  <si>
    <t>Stock Option Transactions</t>
  </si>
  <si>
    <t>Stock option transactions during the nine month period ended November 2, 2019 are summarized as follows:
Number of Shares
Weighted Average Exercise Price Per Share
Options outstanding, February 2, 2019
2,337,316
$
64.48
Options granted
416,428
180.11
Options exercised (a)
(636,253
)
45.58
Options forfeited
(150,407
)
88.10
Options outstanding, November 2, 2019
1,967,084
$
93.27
(a)
Options exercised during the nine month period ended November 2, 2019 had a total intrinsic value of $ 82.5</t>
  </si>
  <si>
    <t>Stock Options Vested and Expected to Vest</t>
  </si>
  <si>
    <t>The following table summarizes information about the stock options vested and expected to vest during the contractual term of such options as of November 2, 2019:
Options
Weighted Average Remaining Contractual Life (Years)
Weighted Average Exercise Price
Aggregate Intrinsic Value (in millions)
Vested and expected to vest
1,967,084
7.0
$
93.27
$
194.1</t>
  </si>
  <si>
    <t>Weighted Average Assumptions Used to Estimate Fair Value of Each Stock Option Granted</t>
  </si>
  <si>
    <t>The fair value of each stock option granted during the nine month period ended November 2, 2019 was estimated using the Black Scholes option pricing model using the following assumptions:
Nine Months Ended
November 2,
2019
Risk-free interest rate
1.47% - 3.00%
Expected volatility
32% - 36%
Expected life (years)
5.69 - 6.25
Contractual life (years)
10.0
Expected dividend yield
0.0%
Weighted average grant date fair value of options issued
$
67.37</t>
  </si>
  <si>
    <t>Award Grant and Vesting Transactions</t>
  </si>
  <si>
    <t xml:space="preserve">Restricted stock transactions during the nine month period ended November 2, 2019 are summarized as follows:
Number of Shares
Weighted Average Grant Date Fair Value Per Award
Non-vested awards outstanding, February 2, 2019
666,842
$
81.93
Awards granted
191,953
177.63
Awards vested (a)
(303,654
)
66.91
Awards forfeited
(61,479
)
100.30
Non-vested awards outstanding, November 2, 2019
493,662
126.09
(a)
Restricted stock awards vested during the nine month period ended November 2, 2019 had a total intrinsic value of $ 51.1 </t>
  </si>
  <si>
    <t>Performance Share Unit Transactions</t>
  </si>
  <si>
    <t>Performance share unit transactions during the nine month period ended November 2, 2019 are summarized as follows:
Number of Shares
Weighted Average Grant Date Fair Value Per Award
Non-vested units outstanding, February 2, 2019
—
$
—
Units granted
89,448
173.51
Awards forfeited
(8,497
)
170.08
Non-vested units outstanding, November 2, 2019
80,951
173.87</t>
  </si>
  <si>
    <t>Summary of Significant Accounting Policies - Additional Information (Detail) $ in Thousands</t>
  </si>
  <si>
    <t>Nov. 02, 2019USD ($)Store</t>
  </si>
  <si>
    <t>May 04, 2019USD ($)</t>
  </si>
  <si>
    <t>Summary Of Significant Accounting Policies [Line Items]</t>
  </si>
  <si>
    <t>Number of stores | Store</t>
  </si>
  <si>
    <t>Operating lease, liability</t>
  </si>
  <si>
    <t>Cumulative effect on retained earnings, net of tax</t>
  </si>
  <si>
    <t>ASU 2016-02</t>
  </si>
  <si>
    <t>Operating lease, right-of-use asset</t>
  </si>
  <si>
    <t>Sale leaseback transaction period</t>
  </si>
  <si>
    <t>13 years</t>
  </si>
  <si>
    <t>Insurance proceeds</t>
  </si>
  <si>
    <t>Casualty Losses and Insurance Proceeds | Other Income - Net</t>
  </si>
  <si>
    <t>Gain on insurance recovery</t>
  </si>
  <si>
    <t>Casualty Losses and Insurance Proceeds | Cost of Sales</t>
  </si>
  <si>
    <t>Casualty losses</t>
  </si>
  <si>
    <t>Casualty Losses and Insurance Proceeds | Property and Equipment</t>
  </si>
  <si>
    <t>Company's Stockholders Equity (Detail) - USD ($) $ in Thousands</t>
  </si>
  <si>
    <t>Aug. 03, 2019</t>
  </si>
  <si>
    <t>May 04, 2019</t>
  </si>
  <si>
    <t>Aug. 04, 2018</t>
  </si>
  <si>
    <t>May 05, 2018</t>
  </si>
  <si>
    <t>Balance at beginning of period</t>
  </si>
  <si>
    <t>Stock options exercised</t>
  </si>
  <si>
    <t>Stock options exercised (in shares)</t>
  </si>
  <si>
    <t>Shares used for tax withholding</t>
  </si>
  <si>
    <t>Shares purchased as part of publicly announced programs</t>
  </si>
  <si>
    <t>Stock based compensation</t>
  </si>
  <si>
    <t>Unrealized gains (losses) on interest rate derivative/cap contracts, net of related taxes</t>
  </si>
  <si>
    <t>Amount reclassified into earnings, net of related taxes</t>
  </si>
  <si>
    <t>Cumulative-effect adjustment</t>
  </si>
  <si>
    <t>Balance at end of period</t>
  </si>
  <si>
    <t>Common Stock</t>
  </si>
  <si>
    <t>Balance at beginning of period (in shares)</t>
  </si>
  <si>
    <t>Forfeiture of restricted shares (in shares)</t>
  </si>
  <si>
    <t>Issuance of restricted shares, net of forfeitures</t>
  </si>
  <si>
    <t>Balance at end of period (in shares)</t>
  </si>
  <si>
    <t>Additional Paid-in Capital</t>
  </si>
  <si>
    <t>Accumulated Deficit</t>
  </si>
  <si>
    <t>Accumulated Other Comprehensive (Loss) Income</t>
  </si>
  <si>
    <t>Treasury Stock</t>
  </si>
  <si>
    <t>Shares used for tax withholding (in shares)</t>
  </si>
  <si>
    <t>Shares purchased as part of publicly announced programs, (in shares)</t>
  </si>
  <si>
    <t>Options exercised during the nine month period ended November 2, 2019 had a total intrinsic value of $ 82.5</t>
  </si>
  <si>
    <t>Company's Stockholders Equity (Parenthetical) (Detail) - USD ($) $ in Millions</t>
  </si>
  <si>
    <t>Issuance of restricted shares</t>
  </si>
  <si>
    <t>Forfeited restricted shares</t>
  </si>
  <si>
    <t>Unrealized gains (losses) on interest rate derivative/cap contracts, Tax</t>
  </si>
  <si>
    <t>Amount reclassified into earnings on Interest Rate Cap Contracts, Tax</t>
  </si>
  <si>
    <t>Maximum</t>
  </si>
  <si>
    <t>Lease Commitments - Additional Information (Detail) $ in Thousands</t>
  </si>
  <si>
    <t>Feb. 02, 2019USD ($)</t>
  </si>
  <si>
    <t>Future Minimum Payments Receivable [Line Items]</t>
  </si>
  <si>
    <t>Operating and finance leases, expiration period</t>
  </si>
  <si>
    <t>30 years</t>
  </si>
  <si>
    <t>Leases renewal option</t>
  </si>
  <si>
    <t>5 years</t>
  </si>
  <si>
    <t>Accrued lease liability</t>
  </si>
  <si>
    <t>Number of store committed to open or relocate but has not yet taken possession | Store</t>
  </si>
  <si>
    <t>Minimum lease payments</t>
  </si>
  <si>
    <t>Other Capitalized Property Plant and Equipment</t>
  </si>
  <si>
    <t>Number of stores committed to be opened | Store</t>
  </si>
  <si>
    <t>Options to Extend Lease Terms</t>
  </si>
  <si>
    <t>New Stores | Other Capitalized Property Plant and Equipment</t>
  </si>
  <si>
    <t>Future Lease Payments (Detail) $ in Thousands</t>
  </si>
  <si>
    <t>Nov. 02, 2019USD ($)</t>
  </si>
  <si>
    <t>Operating Leases</t>
  </si>
  <si>
    <t>2019 (remainder)</t>
  </si>
  <si>
    <t>2020</t>
  </si>
  <si>
    <t>2021</t>
  </si>
  <si>
    <t>2022</t>
  </si>
  <si>
    <t>2023</t>
  </si>
  <si>
    <t>2024</t>
  </si>
  <si>
    <t>Thereafter</t>
  </si>
  <si>
    <t>Total future minimum lease payments</t>
  </si>
  <si>
    <t>Amount representing interest</t>
  </si>
  <si>
    <t>Total lease liabilities</t>
  </si>
  <si>
    <t>Less: current portion of lease liabilities</t>
  </si>
  <si>
    <t>Total long term lease liabilities</t>
  </si>
  <si>
    <t>Weighted average discount rate</t>
  </si>
  <si>
    <t>5.40%</t>
  </si>
  <si>
    <t>Weighted average remaining lease term (years)</t>
  </si>
  <si>
    <t>8 years 7 months 6 days</t>
  </si>
  <si>
    <t>Finance Leases</t>
  </si>
  <si>
    <t>8.30%</t>
  </si>
  <si>
    <t>7 years 4 months 24 days</t>
  </si>
  <si>
    <t>Schedule of Net Lease Costs (Detail) - USD ($) $ in Thousands</t>
  </si>
  <si>
    <t>Finance lease cost:</t>
  </si>
  <si>
    <t>Amortization of finance lease asset</t>
  </si>
  <si>
    <t>Interest on lease liabilities</t>
  </si>
  <si>
    <t>[2]</t>
  </si>
  <si>
    <t>Operating lease cost</t>
  </si>
  <si>
    <t>[3]</t>
  </si>
  <si>
    <t>Variable lease cost</t>
  </si>
  <si>
    <t>Total lease cost</t>
  </si>
  <si>
    <t>Less all rental income</t>
  </si>
  <si>
    <t>[4]</t>
  </si>
  <si>
    <t>Total net rent expense</t>
  </si>
  <si>
    <t>[5]</t>
  </si>
  <si>
    <t xml:space="preserve">Included in the line item “Depreciation and amortization” in the Company’s Condensed Consolidated Statements of Income. </t>
  </si>
  <si>
    <t xml:space="preserve">Included in the line item “Interest expense” in the Company’s Condensed Consolidated Statements of Income. </t>
  </si>
  <si>
    <t>Included in the line item “Selling, general and administrative expenses” in the Company’s Condensed Consolidated Statements of Income.</t>
  </si>
  <si>
    <t>Included in the line item “Other revenue” in the Company’s Condensed Consolidated Statements of Income.</t>
  </si>
  <si>
    <t>Excludes an immaterial amount of short-term lease cost.</t>
  </si>
  <si>
    <t>Schedule of Supplemental Cash Flow Disclosures Related to Leases (Details) $ in Thousands</t>
  </si>
  <si>
    <t>Cash paid for amounts included in the measurement of lease liabilities:</t>
  </si>
  <si>
    <t>Cash payments arising from operating lease liabilities</t>
  </si>
  <si>
    <t>Cash payments for the principal portion of finance lease liabilities</t>
  </si>
  <si>
    <t>Cash payments for the interest portion of finance lease liabilities</t>
  </si>
  <si>
    <t>Operating lease liabilities arising from obtaining right-of-use assets</t>
  </si>
  <si>
    <t xml:space="preserve">Included within operating activities in the Company’s Condensed Consolidated Statements of Cash Flows. </t>
  </si>
  <si>
    <t>Included within financing activities in the Company’s Condensed Consolidated Statements of Cash Flows.</t>
  </si>
  <si>
    <t>Net Rent Expense (Detail) - USD ($) $ in Thousands</t>
  </si>
  <si>
    <t>Rent expense:</t>
  </si>
  <si>
    <t>Minimum rental payments</t>
  </si>
  <si>
    <t>Contingent rental payments</t>
  </si>
  <si>
    <t>Straight-line rent expense</t>
  </si>
  <si>
    <t>Lease incentives amortization</t>
  </si>
  <si>
    <t>Total rent expense</t>
  </si>
  <si>
    <t>Future Minimum Lease Payments Due Under Non - Cancelable Operating Leases (Detail) $ in Thousands</t>
  </si>
  <si>
    <t>Total minimum lease payments</t>
  </si>
  <si>
    <t>Capital Leases</t>
  </si>
  <si>
    <t>Long-Term Debt (Detail) - USD ($) $ in Thousands</t>
  </si>
  <si>
    <t>Debt Instrument [Line Items]</t>
  </si>
  <si>
    <t>Finance lease obligations</t>
  </si>
  <si>
    <t>Unamortized deferred financing costs</t>
  </si>
  <si>
    <t>Total debt</t>
  </si>
  <si>
    <t>Less: current maturities</t>
  </si>
  <si>
    <t>Long term debt, net of current maturities</t>
  </si>
  <si>
    <t>Long-Term Debt (Parenthetical) (Detail) - USD ($) $ in Thousands</t>
  </si>
  <si>
    <t>12 Months Ended</t>
  </si>
  <si>
    <t>Long-Term Debt, maturity date</t>
  </si>
  <si>
    <t>Nov. 17,
		2024</t>
  </si>
  <si>
    <t>Long-Term Debt, face amount</t>
  </si>
  <si>
    <t>Jun. 29,
		2023</t>
  </si>
  <si>
    <t>London Interbank Offered Rate Floor | Senior Secured Term B-5 Loans</t>
  </si>
  <si>
    <t>Long-Term Debt, interest rate</t>
  </si>
  <si>
    <t>0.00%</t>
  </si>
  <si>
    <t>London Interbank Offered Rate (LIBOR) | Senior Secured Term B-5 Loans</t>
  </si>
  <si>
    <t>2.00%</t>
  </si>
  <si>
    <t>Long-Term Debt - Additional Information (Detail) - USD ($)</t>
  </si>
  <si>
    <t>Senior Secured Term Loan Facilities</t>
  </si>
  <si>
    <t>Interest rate</t>
  </si>
  <si>
    <t>3.90%</t>
  </si>
  <si>
    <t>4.30%</t>
  </si>
  <si>
    <t>Line of Credit Facility, amount available</t>
  </si>
  <si>
    <t>Line of Credit Facility, maximum amount outstanding during period</t>
  </si>
  <si>
    <t>Line of Credit Facility, Average borrowings</t>
  </si>
  <si>
    <t>Line of Credit Facility, Average interest rate</t>
  </si>
  <si>
    <t>3.50%</t>
  </si>
  <si>
    <t>3.40%</t>
  </si>
  <si>
    <t>3.70%</t>
  </si>
  <si>
    <t>Derivative Instruments And Hedging Activities - Additional Information (Detail) $ in Millions</t>
  </si>
  <si>
    <t>Nov. 02, 2019USD ($)Derivative</t>
  </si>
  <si>
    <t>Derivative [Line Items]</t>
  </si>
  <si>
    <t>Number of credit risk derivatives held | Derivative</t>
  </si>
  <si>
    <t>Interest Rate Cap Contracts</t>
  </si>
  <si>
    <t>Amounts reported in Accumulated Other Comprehensive Loss to be reclassified to interest expense, during the next twelve months | $</t>
  </si>
  <si>
    <t>Outstanding Interest Rate Derivatives in Qualifying Hedging Relationships (Detail) - Cash Flow Hedging - Derivatives Designated as Hedging Instruments - Interest Rate Swap Contract</t>
  </si>
  <si>
    <t>Derivative Instruments and Hedging Activities Disclosures [Line Items]</t>
  </si>
  <si>
    <t>Number of Instruments | Derivative</t>
  </si>
  <si>
    <t>Notional Aggregate Principal Amount | $</t>
  </si>
  <si>
    <t>Interest Swap Rate</t>
  </si>
  <si>
    <t>2.72%</t>
  </si>
  <si>
    <t>Maturity Date</t>
  </si>
  <si>
    <t>Dec. 29,
		2023</t>
  </si>
  <si>
    <t>Derivative Instruments and Hedging Activities (Detail) - USD ($) $ in Thousands</t>
  </si>
  <si>
    <t>Interest Rate Cap Contracts | Prepaid and Other Current Assets</t>
  </si>
  <si>
    <t>Derivatives, Fair Value [Line Items]</t>
  </si>
  <si>
    <t>Derivative Designated as Hedging Instruments Interest Rate Cap Contracts, Asset at Fair Value</t>
  </si>
  <si>
    <t>Interest Rate Cap Contracts | Other Assets</t>
  </si>
  <si>
    <t>Interest Rate Swap Contract | Other Liabilities</t>
  </si>
  <si>
    <t>Derivative Designated as Hedging Instruments Interest Rate Cap Contracts, Liability at Fair Value</t>
  </si>
  <si>
    <t>Summary of Unrealized Gains and Losses Deferred to Accumulated Other Comprehensive Income (Loss) (Detail) - USD ($) $ in Thousands</t>
  </si>
  <si>
    <t>Derivative Instruments Gain Loss [Line Items]</t>
  </si>
  <si>
    <t>Income tax benefit (expense)</t>
  </si>
  <si>
    <t>Unrealized (losses) gains, net of taxes</t>
  </si>
  <si>
    <t>Derivatives Designated as Hedging Instruments | Interest Rate Derivatives</t>
  </si>
  <si>
    <t>Unrealized (losses) gains, before taxes</t>
  </si>
  <si>
    <t>Reclassification of Gains and Losses from Accumulated Other Comprehensive Income (Loss) into Earnings (Detail) - USD ($) $ in Thousands</t>
  </si>
  <si>
    <t>Reclassification Adjustment Out Of Accumulated Other Comprehensive Income On Derivatives [Line Items]</t>
  </si>
  <si>
    <t>Reclassification out of accumulated other comprehensive income | Derivatives Designated as Hedging Instruments | Accumulated net gain (loss) from cash flow hedges including portion attributable to noncontrolling interest | Interest Rate Cap Contracts</t>
  </si>
  <si>
    <t>Changes in Accumulated Other Comprehensive Income (Loss) (Detail) $ in Thousands</t>
  </si>
  <si>
    <t>Accumulated Other Comprehensive Income (Loss) [Line Items]</t>
  </si>
  <si>
    <t>Derivative Instruments</t>
  </si>
  <si>
    <t>Unrealized losses, net of related tax benefit of $5.5 million</t>
  </si>
  <si>
    <t>Amount reclassified into earnings, net of related taxes of $0.2 million</t>
  </si>
  <si>
    <t>Changes in Accumulated Other Comprehensive Income (Loss) (Parenthetical) (Detail) - Derivative Instruments $ in Millions</t>
  </si>
  <si>
    <t>Unrealized losses on Interest Rate Cap Contracts, Tax</t>
  </si>
  <si>
    <t>Fair Values of Financial Assets and Hierarchy of Level of Inputs (Detail) - USD ($) $ in Thousands</t>
  </si>
  <si>
    <t>Fair Value, Inputs, Level 1</t>
  </si>
  <si>
    <t>Fair Value Assets And Liabilities Measured On Recurring And Nonrecurring Basis [Line Items]</t>
  </si>
  <si>
    <t>Cash equivalents (including restricted cash)</t>
  </si>
  <si>
    <t>Fair Values of Financial Liabilities (Detail) - USD ($) $ in Thousands</t>
  </si>
  <si>
    <t>Carrying Amounts And Fair Values Of Financial Instruments [Line Items]</t>
  </si>
  <si>
    <t>Long-Term Debt, Carrying Amount</t>
  </si>
  <si>
    <t>Long-Term Debt, Fair Value</t>
  </si>
  <si>
    <t>Term B-5 Loans</t>
  </si>
  <si>
    <t>ABL Line of Credit</t>
  </si>
  <si>
    <t>Finance lease obligations are excluded from the table above.</t>
  </si>
  <si>
    <t>Net Deferred Taxes (Detail) - USD ($) $ in Thousands</t>
  </si>
  <si>
    <t>Deferred tax asset</t>
  </si>
  <si>
    <t>Deferred tax liability</t>
  </si>
  <si>
    <t>Net deferred tax liability</t>
  </si>
  <si>
    <t>Income Taxes - Additional Information (Detail) - USD ($) $ in Millions</t>
  </si>
  <si>
    <t>Income Tax Disclosure [Line Items]</t>
  </si>
  <si>
    <t>Deferred tax asset for net operating loss</t>
  </si>
  <si>
    <t>Valuation allowances</t>
  </si>
  <si>
    <t>Puerto Rico</t>
  </si>
  <si>
    <t>Tax credit carryforwards</t>
  </si>
  <si>
    <t>Amount of alternative minimum tax credits</t>
  </si>
  <si>
    <t>Alternative minimum tax credits, expiration life</t>
  </si>
  <si>
    <t>indefinite life</t>
  </si>
  <si>
    <t>State and local jurisdiction</t>
  </si>
  <si>
    <t>Tax credit expiration period</t>
  </si>
  <si>
    <t>State and local jurisdiction | Minimum</t>
  </si>
  <si>
    <t>Net operating losses subject to expiration year</t>
  </si>
  <si>
    <t>State and local jurisdiction | Maximum</t>
  </si>
  <si>
    <t>2038</t>
  </si>
  <si>
    <t>Puerto Rico | Minimum</t>
  </si>
  <si>
    <t>Puerto Rico | Maximum</t>
  </si>
  <si>
    <t>2025</t>
  </si>
  <si>
    <t>Capital Stock - Additional Information (Detail) - USD ($)</t>
  </si>
  <si>
    <t>Aug. 14, 2019</t>
  </si>
  <si>
    <t>Aug. 15, 2018</t>
  </si>
  <si>
    <t>Statement Equity Components [Line Items]</t>
  </si>
  <si>
    <t>Shares Used for Tax Withholdings</t>
  </si>
  <si>
    <t>2018 Stock Repurchase Program</t>
  </si>
  <si>
    <t>Stock repurchase program, authorized amount</t>
  </si>
  <si>
    <t>Stock repurchase program, authorized execution month and year</t>
  </si>
  <si>
    <t>2020-08</t>
  </si>
  <si>
    <t>2019 Stock Repurchase Program</t>
  </si>
  <si>
    <t>2021-08</t>
  </si>
  <si>
    <t>Common stock repurchased, shares</t>
  </si>
  <si>
    <t>Common stock repurchased, value</t>
  </si>
  <si>
    <t>Remaining authorized repurchase amount</t>
  </si>
  <si>
    <t>Shares Used for Tax Withholdings (in shares)</t>
  </si>
  <si>
    <t>Computation of Basic and Diluted Net Income per Share (Detail) - USD ($) $ / shares in Units, shares in Thousands, $ in Thousands</t>
  </si>
  <si>
    <t>Basic net income per share</t>
  </si>
  <si>
    <t>Weighted average number of common shares – basic</t>
  </si>
  <si>
    <t>Net income per common share – basic</t>
  </si>
  <si>
    <t>Diluted net income per share</t>
  </si>
  <si>
    <t>Assumed exercise of stock options and vesting of restricted stock</t>
  </si>
  <si>
    <t>Weighted average number of common shares – diluted</t>
  </si>
  <si>
    <t>Net income per common share – diluted</t>
  </si>
  <si>
    <t>Net Income Per Share - Additional Information (Detail) - shares</t>
  </si>
  <si>
    <t>Anti-dilutive shares excluded from diluted net income per share</t>
  </si>
  <si>
    <t>Stock-Based Compensation - Additional Information (Detail) - USD ($) $ in Millions</t>
  </si>
  <si>
    <t>Feb. 03, 2019</t>
  </si>
  <si>
    <t>Performance Share Units</t>
  </si>
  <si>
    <t>Share Based Compensation Arrangement By Share Based Payment Award [Line Items]</t>
  </si>
  <si>
    <t>Vesting period</t>
  </si>
  <si>
    <t>3 years</t>
  </si>
  <si>
    <t>Service-based awards, service period</t>
  </si>
  <si>
    <t>Performance Share Units | Minimum</t>
  </si>
  <si>
    <t>Target award threshold range</t>
  </si>
  <si>
    <t>50.00%</t>
  </si>
  <si>
    <t>Performance Share Units | Maximum</t>
  </si>
  <si>
    <t>200.00%</t>
  </si>
  <si>
    <t>2013 Omnibus Incentive Plan</t>
  </si>
  <si>
    <t>Number of shares available for grant equity awards</t>
  </si>
  <si>
    <t>One Time Long Term Incentive Award | Michael O’Sullivan</t>
  </si>
  <si>
    <t>Long-term incentive grant with target grant date fair value</t>
  </si>
  <si>
    <t>One Time Long Term Incentive Award | Time Based Restricted Stock Units | Michael O’Sullivan</t>
  </si>
  <si>
    <t>Long-term incentive grant with target grant date fair value percentage</t>
  </si>
  <si>
    <t>One Time Long Term Incentive Award | Stock Options | Michael O’Sullivan</t>
  </si>
  <si>
    <t>Long Term Incentive Award | Michael O’Sullivan</t>
  </si>
  <si>
    <t>Long Term Incentive Award | Time Based Restricted Stock Units | Michael O’Sullivan</t>
  </si>
  <si>
    <t>25.00%</t>
  </si>
  <si>
    <t>Long Term Incentive Award | Stock Options | Michael O’Sullivan</t>
  </si>
  <si>
    <t>Long Term Incentive Award | Performance Based Restricted Stock Units | Michael O’Sullivan</t>
  </si>
  <si>
    <t>Non-Cash Stock Compensation Expense (Detail) - USD ($) $ in Thousands</t>
  </si>
  <si>
    <t>Employee Service Share Based Compensation Allocation Of Recognized Period Costs [Line Items]</t>
  </si>
  <si>
    <t>Non-Cash Stock Compensation</t>
  </si>
  <si>
    <t>Restricted Stock Grants</t>
  </si>
  <si>
    <t>Stock Option Grants</t>
  </si>
  <si>
    <t>Performance Stock Grants</t>
  </si>
  <si>
    <t>Non-Cash Stock Compensation Expense (Parenthetical) (Detail) - USD ($) $ in Millions</t>
  </si>
  <si>
    <t>Non-Cash Stock Compensation tax benefit</t>
  </si>
  <si>
    <t>Stock Option Transactions (Detail)</t>
  </si>
  <si>
    <t>Nov. 02, 2019$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 | $ / shares</t>
  </si>
  <si>
    <t>Options Granted | $ / shares</t>
  </si>
  <si>
    <t>Options Exercised | $ / shares</t>
  </si>
  <si>
    <t>Options Forfeited | $ / shares</t>
  </si>
  <si>
    <t>Options Outstanding at End of Period | $ / shares</t>
  </si>
  <si>
    <t>Stock Option Transactions (Parenthetical) (Detail) $ in Millions</t>
  </si>
  <si>
    <t>Share based compensation option exercised total intrinsic value</t>
  </si>
  <si>
    <t>Stock Options Vested and Expected to Vest (Detail) $ / shares in Units, $ in Millions</t>
  </si>
  <si>
    <t>Nov. 02, 2019USD ($)$ / sharesshares</t>
  </si>
  <si>
    <t>Vested and expected to vest, Options | shares</t>
  </si>
  <si>
    <t>Vested and expected to vest, Weighted Average Remaining Contractual Life (Years)</t>
  </si>
  <si>
    <t>7 years</t>
  </si>
  <si>
    <t>Vested and expected to vest, Weighted Average Exercise Price | $ / shares</t>
  </si>
  <si>
    <t>Vested and expected to vest, Aggregate Intrinsic Value | $</t>
  </si>
  <si>
    <t>Weighted Average Assumptions Used to Estimate Fair Value of Stock Option (Detail)</t>
  </si>
  <si>
    <t>Nov. 02, 2019$ / shares</t>
  </si>
  <si>
    <t>Share Based Compensation Arrangement Assumptions Used To Estimate Fair Values Of Share Options Granted [Line Items]</t>
  </si>
  <si>
    <t>Risk-free interest rate, minimum</t>
  </si>
  <si>
    <t>1.47%</t>
  </si>
  <si>
    <t>Risk-free interest rate, maximum</t>
  </si>
  <si>
    <t>3.00%</t>
  </si>
  <si>
    <t>Expected volatility, minimum</t>
  </si>
  <si>
    <t>32.00%</t>
  </si>
  <si>
    <t>Expected volatility, maximum</t>
  </si>
  <si>
    <t>36.00%</t>
  </si>
  <si>
    <t>Contractual life (years)</t>
  </si>
  <si>
    <t>10 years</t>
  </si>
  <si>
    <t>Expected dividend yield</t>
  </si>
  <si>
    <t>Weighted average grant date fair value of options issued</t>
  </si>
  <si>
    <t>Minimum</t>
  </si>
  <si>
    <t>Expected life (years)</t>
  </si>
  <si>
    <t>5 years 8 months 8 days</t>
  </si>
  <si>
    <t>6 years 3 months</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t>
  </si>
  <si>
    <t>Non-Vested Awards Outstanding at Beginning of Period | $ / shares</t>
  </si>
  <si>
    <t>Awards Granted | $ / shares</t>
  </si>
  <si>
    <t>Awards Vested | $ / shares</t>
  </si>
  <si>
    <t>Awards Forfeited | $ / shares</t>
  </si>
  <si>
    <t>Non-Vested Awards Outstanding at End of Period | $ / shares</t>
  </si>
  <si>
    <t>Restricted stock awards vested during the nine month period ended November 2, 2019 had a total intrinsic value of $ 51.1</t>
  </si>
  <si>
    <t>Award Grant, Vested and Forfeiture Transactions (Parenthetical) (Detail) $ in Millions</t>
  </si>
  <si>
    <t>Restricted Stock Issuances</t>
  </si>
  <si>
    <t>Share based compensation awards vested total intrinsic value</t>
  </si>
  <si>
    <t>Performance Share Unit Transactions (Detail) - Performance Share Units</t>
  </si>
  <si>
    <t>Other Liabilities - Additional Information (Detail) - USD ($) $ in Millions</t>
  </si>
  <si>
    <t>Deferred lease incentives</t>
  </si>
  <si>
    <t>Commitments and Contingencies - Additional Information (Detail) - USD ($)</t>
  </si>
  <si>
    <t>Nov. 30, 2005</t>
  </si>
  <si>
    <t>Commitments And Contingencies Disclosure [Line Items]</t>
  </si>
  <si>
    <t>Letters of credit, outstanding amount</t>
  </si>
  <si>
    <t>Purchase commitments related to goods or services</t>
  </si>
  <si>
    <t>Death benefits</t>
  </si>
  <si>
    <t>Guarantee Performance Under Insurance And Utility Agreement</t>
  </si>
  <si>
    <t>Merchandising Agreement</t>
  </si>
  <si>
    <t>Letters of Credit | ABL senior secured revolving facility</t>
  </si>
  <si>
    <t>Letters of credit, maximum borrowing capac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66249941</v>
      </c>
    </row>
    <row r="17" spans="1:2">
      <c r="A17" s="4" t="s">
        <v>27</v>
      </c>
      <c r="B17" s="4" t="s">
        <v>28</v>
      </c>
    </row>
    <row r="18" spans="1:2">
      <c r="A18" s="4" t="s">
        <v>29</v>
      </c>
      <c r="B18" s="4" t="s">
        <v>7</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28</v>
      </c>
    </row>
    <row r="29" spans="1:2">
      <c r="A29" s="4" t="s">
        <v>49</v>
      </c>
      <c r="B29" s="4" t="s">
        <v>50</v>
      </c>
    </row>
    <row r="30" spans="1:2">
      <c r="A30" s="4" t="s">
        <v>51</v>
      </c>
      <c r="B30" s="4" t="s">
        <v>52</v>
      </c>
    </row>
    <row r="31" spans="1:2">
      <c r="A31" s="4" t="s">
        <v>53</v>
      </c>
      <c r="B31" s="4" t="s">
        <v>54</v>
      </c>
    </row>
    <row r="32" spans="1:2">
      <c r="A32" s="4" t="s">
        <v>55</v>
      </c>
      <c r="B3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58</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58</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58</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58</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58</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58</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58</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58</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58</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58</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56</v>
      </c>
      <c r="B1" s="2" t="s">
        <v>57</v>
      </c>
      <c r="D1" s="2" t="s">
        <v>1</v>
      </c>
    </row>
    <row r="2" spans="1:5">
      <c r="B2" s="2" t="s">
        <v>58</v>
      </c>
      <c r="C2" s="2" t="s">
        <v>59</v>
      </c>
      <c r="D2" s="2" t="s">
        <v>58</v>
      </c>
      <c r="E2" s="2" t="s">
        <v>59</v>
      </c>
    </row>
    <row r="3" spans="1:5">
      <c r="A3" s="3" t="s">
        <v>60</v>
      </c>
    </row>
    <row r="4" spans="1:5">
      <c r="A4" s="4" t="s">
        <v>61</v>
      </c>
      <c r="B4" s="6" t="n">
        <v>1774949</v>
      </c>
      <c r="C4" s="6" t="n">
        <v>1634489</v>
      </c>
      <c r="D4" s="6" t="n">
        <v>5059860</v>
      </c>
      <c r="E4" s="6" t="n">
        <v>4651568</v>
      </c>
    </row>
    <row r="5" spans="1:5">
      <c r="A5" s="4" t="s">
        <v>62</v>
      </c>
      <c r="B5" s="4" t="s">
        <v>63</v>
      </c>
      <c r="C5" s="4" t="s">
        <v>63</v>
      </c>
      <c r="D5" s="4" t="s">
        <v>63</v>
      </c>
      <c r="E5" s="4" t="s">
        <v>63</v>
      </c>
    </row>
    <row r="6" spans="1:5">
      <c r="A6" s="4" t="s">
        <v>64</v>
      </c>
      <c r="B6" s="6" t="n">
        <v>6634</v>
      </c>
      <c r="C6" s="6" t="n">
        <v>6469</v>
      </c>
      <c r="D6" s="6" t="n">
        <v>17939</v>
      </c>
      <c r="E6" s="6" t="n">
        <v>18840</v>
      </c>
    </row>
    <row r="7" spans="1:5">
      <c r="A7" s="4" t="s">
        <v>65</v>
      </c>
      <c r="B7" s="5" t="n">
        <v>1781583</v>
      </c>
      <c r="C7" s="5" t="n">
        <v>1640958</v>
      </c>
      <c r="D7" s="5" t="n">
        <v>5077799</v>
      </c>
      <c r="E7" s="5" t="n">
        <v>4670408</v>
      </c>
    </row>
    <row r="8" spans="1:5">
      <c r="A8" s="3" t="s">
        <v>66</v>
      </c>
    </row>
    <row r="9" spans="1:5">
      <c r="A9" s="4" t="s">
        <v>67</v>
      </c>
      <c r="B9" s="5" t="n">
        <v>1022912</v>
      </c>
      <c r="C9" s="5" t="n">
        <v>942009</v>
      </c>
      <c r="D9" s="5" t="n">
        <v>2954651</v>
      </c>
      <c r="E9" s="5" t="n">
        <v>2712165</v>
      </c>
    </row>
    <row r="10" spans="1:5">
      <c r="A10" s="4" t="s">
        <v>68</v>
      </c>
      <c r="B10" s="5" t="n">
        <v>583641</v>
      </c>
      <c r="C10" s="5" t="n">
        <v>538120</v>
      </c>
      <c r="D10" s="5" t="n">
        <v>1632862</v>
      </c>
      <c r="E10" s="5" t="n">
        <v>1485545</v>
      </c>
    </row>
    <row r="11" spans="1:5">
      <c r="A11" s="4" t="s">
        <v>69</v>
      </c>
      <c r="C11" s="5" t="n">
        <v>2418</v>
      </c>
      <c r="D11" s="5" t="n">
        <v>-375</v>
      </c>
      <c r="E11" s="5" t="n">
        <v>2496</v>
      </c>
    </row>
    <row r="12" spans="1:5">
      <c r="A12" s="4" t="s">
        <v>70</v>
      </c>
      <c r="B12" s="5" t="n">
        <v>52729</v>
      </c>
      <c r="C12" s="5" t="n">
        <v>53770</v>
      </c>
      <c r="D12" s="5" t="n">
        <v>155631</v>
      </c>
      <c r="E12" s="5" t="n">
        <v>161201</v>
      </c>
    </row>
    <row r="13" spans="1:5">
      <c r="A13" s="4" t="s">
        <v>71</v>
      </c>
      <c r="B13" s="5" t="n">
        <v>-9264</v>
      </c>
      <c r="C13" s="5" t="n">
        <v>-2336</v>
      </c>
      <c r="D13" s="5" t="n">
        <v>-13017</v>
      </c>
      <c r="E13" s="5" t="n">
        <v>-7708</v>
      </c>
    </row>
    <row r="14" spans="1:5">
      <c r="A14" s="4" t="s">
        <v>72</v>
      </c>
      <c r="C14" s="5" t="n">
        <v>462</v>
      </c>
      <c r="E14" s="5" t="n">
        <v>1823</v>
      </c>
    </row>
    <row r="15" spans="1:5">
      <c r="A15" s="4" t="s">
        <v>73</v>
      </c>
      <c r="B15" s="5" t="n">
        <v>12149</v>
      </c>
      <c r="C15" s="5" t="n">
        <v>14460</v>
      </c>
      <c r="D15" s="5" t="n">
        <v>38954</v>
      </c>
      <c r="E15" s="5" t="n">
        <v>43563</v>
      </c>
    </row>
    <row r="16" spans="1:5">
      <c r="A16" s="4" t="s">
        <v>74</v>
      </c>
      <c r="B16" s="5" t="n">
        <v>1662167</v>
      </c>
      <c r="C16" s="5" t="n">
        <v>1548903</v>
      </c>
      <c r="D16" s="5" t="n">
        <v>4768706</v>
      </c>
      <c r="E16" s="5" t="n">
        <v>4399085</v>
      </c>
    </row>
    <row r="17" spans="1:5">
      <c r="A17" s="4" t="s">
        <v>75</v>
      </c>
      <c r="B17" s="5" t="n">
        <v>119416</v>
      </c>
      <c r="C17" s="5" t="n">
        <v>92055</v>
      </c>
      <c r="D17" s="5" t="n">
        <v>309093</v>
      </c>
      <c r="E17" s="5" t="n">
        <v>271323</v>
      </c>
    </row>
    <row r="18" spans="1:5">
      <c r="A18" s="4" t="s">
        <v>76</v>
      </c>
      <c r="B18" s="5" t="n">
        <v>22957</v>
      </c>
      <c r="C18" s="5" t="n">
        <v>15206</v>
      </c>
      <c r="D18" s="5" t="n">
        <v>50302</v>
      </c>
      <c r="E18" s="5" t="n">
        <v>40929</v>
      </c>
    </row>
    <row r="19" spans="1:5">
      <c r="A19" s="4" t="s">
        <v>77</v>
      </c>
      <c r="B19" s="6" t="n">
        <v>96459</v>
      </c>
      <c r="C19" s="6" t="n">
        <v>76849</v>
      </c>
      <c r="D19" s="6" t="n">
        <v>258791</v>
      </c>
      <c r="E19" s="6" t="n">
        <v>230394</v>
      </c>
    </row>
    <row r="20" spans="1:5">
      <c r="A20" s="4" t="s">
        <v>78</v>
      </c>
      <c r="B20" s="7" t="n">
        <v>1.46</v>
      </c>
      <c r="C20" s="7" t="n">
        <v>1.15</v>
      </c>
      <c r="D20" s="7" t="n">
        <v>3.92</v>
      </c>
      <c r="E20" s="7" t="n">
        <v>3.44</v>
      </c>
    </row>
    <row r="21" spans="1:5">
      <c r="A21" s="4" t="s">
        <v>79</v>
      </c>
      <c r="B21" s="7" t="n">
        <v>1.44</v>
      </c>
      <c r="C21" s="7" t="n">
        <v>1.12</v>
      </c>
      <c r="D21" s="7" t="n">
        <v>3.84</v>
      </c>
      <c r="E21" s="7" t="n">
        <v>3.35</v>
      </c>
    </row>
    <row r="22" spans="1:5">
      <c r="A22" s="4" t="s">
        <v>80</v>
      </c>
      <c r="B22" s="5" t="n">
        <v>65959</v>
      </c>
      <c r="C22" s="5" t="n">
        <v>66780</v>
      </c>
      <c r="D22" s="5" t="n">
        <v>65994</v>
      </c>
      <c r="E22" s="5" t="n">
        <v>66885</v>
      </c>
    </row>
    <row r="23" spans="1:5">
      <c r="A23" s="4" t="s">
        <v>81</v>
      </c>
      <c r="B23" s="5" t="n">
        <v>67159</v>
      </c>
      <c r="C23" s="5" t="n">
        <v>68628</v>
      </c>
      <c r="D23" s="5" t="n">
        <v>67387</v>
      </c>
      <c r="E23" s="5" t="n">
        <v>687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58</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58</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58</v>
      </c>
    </row>
    <row r="3" spans="1:2">
      <c r="A3" s="3" t="s">
        <v>18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58</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58</v>
      </c>
    </row>
    <row r="3" spans="1:2">
      <c r="A3" s="3" t="s">
        <v>189</v>
      </c>
    </row>
    <row r="4" spans="1:2">
      <c r="A4" s="4" t="s">
        <v>188</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58</v>
      </c>
    </row>
    <row r="3" spans="1:2">
      <c r="A3" s="4" t="s">
        <v>249</v>
      </c>
      <c r="B3" s="4" t="s">
        <v>250</v>
      </c>
    </row>
    <row r="4" spans="1:2">
      <c r="A4" s="4" t="s">
        <v>251</v>
      </c>
      <c r="B4" s="4" t="s">
        <v>252</v>
      </c>
    </row>
    <row r="5" spans="1:2">
      <c r="A5" s="4" t="s">
        <v>253</v>
      </c>
      <c r="B5" s="4" t="s">
        <v>254</v>
      </c>
    </row>
    <row r="6" spans="1:2">
      <c r="A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58</v>
      </c>
    </row>
    <row r="3" spans="1:2">
      <c r="A3" s="3" t="s">
        <v>195</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58</v>
      </c>
    </row>
    <row r="3" spans="1:2">
      <c r="A3" s="3" t="s">
        <v>19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58</v>
      </c>
    </row>
    <row r="3" spans="1:2">
      <c r="A3" s="3" t="s">
        <v>20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58</v>
      </c>
    </row>
    <row r="3" spans="1:2">
      <c r="A3" s="3" t="s">
        <v>20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7</v>
      </c>
      <c r="D1" s="2" t="s">
        <v>1</v>
      </c>
    </row>
    <row r="2" spans="1:5">
      <c r="B2" s="2" t="s">
        <v>58</v>
      </c>
      <c r="C2" s="2" t="s">
        <v>59</v>
      </c>
      <c r="D2" s="2" t="s">
        <v>58</v>
      </c>
      <c r="E2" s="2" t="s">
        <v>59</v>
      </c>
    </row>
    <row r="3" spans="1:5">
      <c r="A3" s="3" t="s">
        <v>83</v>
      </c>
    </row>
    <row r="4" spans="1:5">
      <c r="A4" s="4" t="s">
        <v>77</v>
      </c>
      <c r="B4" s="6" t="n">
        <v>96459</v>
      </c>
      <c r="C4" s="6" t="n">
        <v>76849</v>
      </c>
      <c r="D4" s="6" t="n">
        <v>258791</v>
      </c>
      <c r="E4" s="6" t="n">
        <v>230394</v>
      </c>
    </row>
    <row r="5" spans="1:5">
      <c r="A5" s="3" t="s">
        <v>84</v>
      </c>
    </row>
    <row r="6" spans="1:5">
      <c r="A6" s="4" t="s">
        <v>85</v>
      </c>
      <c r="B6" s="5" t="n">
        <v>-1003</v>
      </c>
      <c r="C6" s="5" t="n">
        <v>232</v>
      </c>
      <c r="D6" s="5" t="n">
        <v>-14497</v>
      </c>
      <c r="E6" s="5" t="n">
        <v>1204</v>
      </c>
    </row>
    <row r="7" spans="1:5">
      <c r="A7" s="4" t="s">
        <v>86</v>
      </c>
      <c r="B7" s="5" t="n">
        <v>500</v>
      </c>
      <c r="C7" s="5" t="n">
        <v>289</v>
      </c>
      <c r="D7" s="5" t="n">
        <v>465</v>
      </c>
      <c r="E7" s="5" t="n">
        <v>1307</v>
      </c>
    </row>
    <row r="8" spans="1:5">
      <c r="A8" s="4" t="s">
        <v>87</v>
      </c>
      <c r="B8" s="5" t="n">
        <v>-503</v>
      </c>
      <c r="C8" s="5" t="n">
        <v>521</v>
      </c>
      <c r="D8" s="5" t="n">
        <v>-14032</v>
      </c>
      <c r="E8" s="5" t="n">
        <v>2511</v>
      </c>
    </row>
    <row r="9" spans="1:5">
      <c r="A9" s="4" t="s">
        <v>88</v>
      </c>
      <c r="B9" s="6" t="n">
        <v>95956</v>
      </c>
      <c r="C9" s="6" t="n">
        <v>77370</v>
      </c>
      <c r="D9" s="6" t="n">
        <v>244759</v>
      </c>
      <c r="E9" s="6" t="n">
        <v>2329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58</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6"/>
  </cols>
  <sheetData>
    <row r="1" spans="1:4">
      <c r="A1" s="1" t="s">
        <v>285</v>
      </c>
      <c r="B1" s="2" t="s">
        <v>57</v>
      </c>
      <c r="D1" s="2" t="s">
        <v>1</v>
      </c>
    </row>
    <row r="2" spans="1:4">
      <c r="B2" s="2" t="s">
        <v>286</v>
      </c>
      <c r="C2" s="2" t="s">
        <v>287</v>
      </c>
      <c r="D2" s="2" t="s">
        <v>286</v>
      </c>
    </row>
    <row r="3" spans="1:4">
      <c r="A3" s="3" t="s">
        <v>288</v>
      </c>
    </row>
    <row r="4" spans="1:4">
      <c r="A4" s="4" t="s">
        <v>289</v>
      </c>
      <c r="B4" s="5" t="n">
        <v>726</v>
      </c>
      <c r="D4" s="5" t="n">
        <v>726</v>
      </c>
    </row>
    <row r="5" spans="1:4">
      <c r="A5" s="4" t="s">
        <v>290</v>
      </c>
      <c r="B5" s="6" t="n">
        <v>2551886</v>
      </c>
      <c r="D5" s="6" t="n">
        <v>2551886</v>
      </c>
    </row>
    <row r="6" spans="1:4">
      <c r="A6" s="4" t="s">
        <v>291</v>
      </c>
      <c r="C6" s="6" t="n">
        <v>600</v>
      </c>
    </row>
    <row r="7" spans="1:4">
      <c r="A7" s="4" t="s">
        <v>292</v>
      </c>
    </row>
    <row r="8" spans="1:4">
      <c r="A8" s="3" t="s">
        <v>288</v>
      </c>
    </row>
    <row r="9" spans="1:4">
      <c r="A9" s="4" t="s">
        <v>293</v>
      </c>
      <c r="B9" s="5" t="n">
        <v>2300000</v>
      </c>
      <c r="D9" s="5" t="n">
        <v>2300000</v>
      </c>
    </row>
    <row r="10" spans="1:4">
      <c r="A10" s="4" t="s">
        <v>290</v>
      </c>
      <c r="B10" s="5" t="n">
        <v>2600000</v>
      </c>
      <c r="D10" s="5" t="n">
        <v>2600000</v>
      </c>
    </row>
    <row r="11" spans="1:4">
      <c r="A11" s="4" t="s">
        <v>291</v>
      </c>
      <c r="D11" s="6" t="n">
        <v>600</v>
      </c>
    </row>
    <row r="12" spans="1:4">
      <c r="A12" s="4" t="s">
        <v>294</v>
      </c>
      <c r="D12" s="4" t="s">
        <v>295</v>
      </c>
    </row>
    <row r="13" spans="1:4">
      <c r="A13" s="4" t="s">
        <v>226</v>
      </c>
    </row>
    <row r="14" spans="1:4">
      <c r="A14" s="3" t="s">
        <v>288</v>
      </c>
    </row>
    <row r="15" spans="1:4">
      <c r="A15" s="4" t="s">
        <v>296</v>
      </c>
      <c r="B15" s="5" t="n">
        <v>12500</v>
      </c>
    </row>
    <row r="16" spans="1:4">
      <c r="A16" s="4" t="s">
        <v>297</v>
      </c>
    </row>
    <row r="17" spans="1:4">
      <c r="A17" s="3" t="s">
        <v>288</v>
      </c>
    </row>
    <row r="18" spans="1:4">
      <c r="A18" s="4" t="s">
        <v>298</v>
      </c>
      <c r="B18" s="6" t="n">
        <v>8100</v>
      </c>
      <c r="D18" s="6" t="n">
        <v>8100</v>
      </c>
    </row>
    <row r="19" spans="1:4">
      <c r="A19" s="4" t="s">
        <v>299</v>
      </c>
    </row>
    <row r="20" spans="1:4">
      <c r="A20" s="3" t="s">
        <v>288</v>
      </c>
    </row>
    <row r="21" spans="1:4">
      <c r="A21" s="4" t="s">
        <v>300</v>
      </c>
      <c r="D21" s="5" t="n">
        <v>3100</v>
      </c>
    </row>
    <row r="22" spans="1:4">
      <c r="A22" s="4" t="s">
        <v>301</v>
      </c>
    </row>
    <row r="23" spans="1:4">
      <c r="A23" s="3" t="s">
        <v>288</v>
      </c>
    </row>
    <row r="24" spans="1:4">
      <c r="A24" s="4" t="s">
        <v>296</v>
      </c>
      <c r="D24" s="6" t="n">
        <v>5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3"/>
    <col customWidth="1" max="9" min="9" width="15"/>
    <col customWidth="1" max="10" min="10" width="14"/>
  </cols>
  <sheetData>
    <row r="1" spans="1:10">
      <c r="A1" s="1" t="s">
        <v>302</v>
      </c>
      <c r="C1" s="2" t="s">
        <v>57</v>
      </c>
      <c r="I1" s="2" t="s">
        <v>1</v>
      </c>
    </row>
    <row r="2" spans="1:10">
      <c r="C2" s="2" t="s">
        <v>58</v>
      </c>
      <c r="D2" s="2" t="s">
        <v>303</v>
      </c>
      <c r="E2" s="2" t="s">
        <v>304</v>
      </c>
      <c r="F2" s="2" t="s">
        <v>59</v>
      </c>
      <c r="G2" s="2" t="s">
        <v>305</v>
      </c>
      <c r="H2" s="2" t="s">
        <v>306</v>
      </c>
      <c r="I2" s="2" t="s">
        <v>58</v>
      </c>
      <c r="J2" s="2" t="s">
        <v>59</v>
      </c>
    </row>
    <row r="3" spans="1:10">
      <c r="A3" s="4" t="s">
        <v>307</v>
      </c>
      <c r="C3" s="6" t="n">
        <v>315137</v>
      </c>
      <c r="D3" s="6" t="n">
        <v>278548</v>
      </c>
      <c r="E3" s="6" t="n">
        <v>322710</v>
      </c>
      <c r="F3" s="6" t="n">
        <v>153293</v>
      </c>
      <c r="G3" s="6" t="n">
        <v>111271</v>
      </c>
      <c r="H3" s="6" t="n">
        <v>86774</v>
      </c>
      <c r="I3" s="6" t="n">
        <v>322710</v>
      </c>
      <c r="J3" s="6" t="n">
        <v>86774</v>
      </c>
    </row>
    <row r="4" spans="1:10">
      <c r="A4" s="4" t="s">
        <v>77</v>
      </c>
      <c r="C4" s="5" t="n">
        <v>96459</v>
      </c>
      <c r="D4" s="5" t="n">
        <v>84567</v>
      </c>
      <c r="E4" s="5" t="n">
        <v>77765</v>
      </c>
      <c r="F4" s="5" t="n">
        <v>76849</v>
      </c>
      <c r="G4" s="5" t="n">
        <v>70957</v>
      </c>
      <c r="H4" s="5" t="n">
        <v>82588</v>
      </c>
      <c r="I4" s="6" t="n">
        <v>258791</v>
      </c>
      <c r="J4" s="5" t="n">
        <v>230394</v>
      </c>
    </row>
    <row r="5" spans="1:10">
      <c r="A5" s="4" t="s">
        <v>308</v>
      </c>
      <c r="C5" s="5" t="n">
        <v>13785</v>
      </c>
      <c r="D5" s="5" t="n">
        <v>13394</v>
      </c>
      <c r="E5" s="5" t="n">
        <v>1821</v>
      </c>
      <c r="F5" s="5" t="n">
        <v>2994</v>
      </c>
      <c r="G5" s="5" t="n">
        <v>7966</v>
      </c>
      <c r="H5" s="5" t="n">
        <v>3498</v>
      </c>
    </row>
    <row r="6" spans="1:10">
      <c r="A6" s="4" t="s">
        <v>309</v>
      </c>
      <c r="B6" s="4" t="s">
        <v>145</v>
      </c>
      <c r="I6" s="5" t="n">
        <v>636253</v>
      </c>
    </row>
    <row r="7" spans="1:10">
      <c r="A7" s="4" t="s">
        <v>310</v>
      </c>
      <c r="C7" s="5" t="n">
        <v>-112</v>
      </c>
      <c r="D7" s="5" t="n">
        <v>-11521</v>
      </c>
      <c r="E7" s="5" t="n">
        <v>-7538</v>
      </c>
      <c r="F7" s="5" t="n">
        <v>-148</v>
      </c>
      <c r="G7" s="5" t="n">
        <v>-410</v>
      </c>
      <c r="H7" s="5" t="n">
        <v>-6376</v>
      </c>
    </row>
    <row r="8" spans="1:10">
      <c r="A8" s="4" t="s">
        <v>311</v>
      </c>
      <c r="C8" s="5" t="n">
        <v>-42746</v>
      </c>
      <c r="D8" s="5" t="n">
        <v>-51326</v>
      </c>
      <c r="E8" s="5" t="n">
        <v>-122780</v>
      </c>
      <c r="F8" s="5" t="n">
        <v>-49594</v>
      </c>
      <c r="G8" s="5" t="n">
        <v>-46563</v>
      </c>
      <c r="H8" s="5" t="n">
        <v>-63878</v>
      </c>
    </row>
    <row r="9" spans="1:10">
      <c r="A9" s="4" t="s">
        <v>312</v>
      </c>
      <c r="C9" s="5" t="n">
        <v>9568</v>
      </c>
      <c r="D9" s="5" t="n">
        <v>11547</v>
      </c>
      <c r="E9" s="5" t="n">
        <v>9427</v>
      </c>
      <c r="F9" s="5" t="n">
        <v>9466</v>
      </c>
      <c r="G9" s="5" t="n">
        <v>9726</v>
      </c>
      <c r="H9" s="5" t="n">
        <v>7023</v>
      </c>
    </row>
    <row r="10" spans="1:10">
      <c r="A10" s="4" t="s">
        <v>313</v>
      </c>
      <c r="C10" s="5" t="n">
        <v>-1003</v>
      </c>
      <c r="D10" s="5" t="n">
        <v>-10222</v>
      </c>
      <c r="E10" s="5" t="n">
        <v>-3272</v>
      </c>
      <c r="F10" s="5" t="n">
        <v>232</v>
      </c>
      <c r="G10" s="5" t="n">
        <v>-14</v>
      </c>
      <c r="H10" s="5" t="n">
        <v>986</v>
      </c>
      <c r="I10" s="6" t="n">
        <v>-14497</v>
      </c>
      <c r="J10" s="5" t="n">
        <v>1204</v>
      </c>
    </row>
    <row r="11" spans="1:10">
      <c r="A11" s="4" t="s">
        <v>314</v>
      </c>
      <c r="C11" s="5" t="n">
        <v>500</v>
      </c>
      <c r="D11" s="5" t="n">
        <v>150</v>
      </c>
      <c r="E11" s="5" t="n">
        <v>-185</v>
      </c>
      <c r="F11" s="5" t="n">
        <v>289</v>
      </c>
      <c r="G11" s="5" t="n">
        <v>360</v>
      </c>
      <c r="H11" s="5" t="n">
        <v>657</v>
      </c>
      <c r="I11" s="5" t="n">
        <v>465</v>
      </c>
      <c r="J11" s="5" t="n">
        <v>1307</v>
      </c>
    </row>
    <row r="12" spans="1:10">
      <c r="A12" s="4" t="s">
        <v>315</v>
      </c>
      <c r="E12" s="5" t="n">
        <v>600</v>
      </c>
    </row>
    <row r="13" spans="1:10">
      <c r="A13" s="4" t="s">
        <v>316</v>
      </c>
      <c r="C13" s="5" t="n">
        <v>391588</v>
      </c>
      <c r="D13" s="5" t="n">
        <v>315137</v>
      </c>
      <c r="E13" s="5" t="n">
        <v>278548</v>
      </c>
      <c r="F13" s="5" t="n">
        <v>193383</v>
      </c>
      <c r="G13" s="5" t="n">
        <v>153293</v>
      </c>
      <c r="H13" s="5" t="n">
        <v>111271</v>
      </c>
      <c r="I13" s="5" t="n">
        <v>391588</v>
      </c>
      <c r="J13" s="5" t="n">
        <v>193383</v>
      </c>
    </row>
    <row r="14" spans="1:10">
      <c r="A14" s="4" t="s">
        <v>317</v>
      </c>
    </row>
    <row r="15" spans="1:10">
      <c r="A15" s="4" t="s">
        <v>307</v>
      </c>
      <c r="C15" s="6" t="n">
        <v>7</v>
      </c>
      <c r="D15" s="6" t="n">
        <v>7</v>
      </c>
      <c r="E15" s="6" t="n">
        <v>7</v>
      </c>
      <c r="F15" s="6" t="n">
        <v>7</v>
      </c>
      <c r="G15" s="6" t="n">
        <v>7</v>
      </c>
      <c r="H15" s="6" t="n">
        <v>7</v>
      </c>
      <c r="I15" s="6" t="n">
        <v>7</v>
      </c>
      <c r="J15" s="6" t="n">
        <v>7</v>
      </c>
    </row>
    <row r="16" spans="1:10">
      <c r="A16" s="4" t="s">
        <v>318</v>
      </c>
      <c r="C16" s="5" t="n">
        <v>79605368</v>
      </c>
      <c r="D16" s="5" t="n">
        <v>79332577</v>
      </c>
      <c r="E16" s="5" t="n">
        <v>79224669</v>
      </c>
      <c r="F16" s="5" t="n">
        <v>78950536</v>
      </c>
      <c r="G16" s="5" t="n">
        <v>78698229</v>
      </c>
      <c r="H16" s="5" t="n">
        <v>78421947</v>
      </c>
      <c r="I16" s="5" t="n">
        <v>79224669</v>
      </c>
      <c r="J16" s="5" t="n">
        <v>78421947</v>
      </c>
    </row>
    <row r="17" spans="1:10">
      <c r="A17" s="4" t="s">
        <v>309</v>
      </c>
      <c r="C17" s="5" t="n">
        <v>244805</v>
      </c>
      <c r="D17" s="5" t="n">
        <v>280955</v>
      </c>
      <c r="E17" s="5" t="n">
        <v>110493</v>
      </c>
      <c r="F17" s="5" t="n">
        <v>171129</v>
      </c>
      <c r="G17" s="5" t="n">
        <v>245854</v>
      </c>
      <c r="H17" s="5" t="n">
        <v>150502</v>
      </c>
    </row>
    <row r="18" spans="1:10">
      <c r="A18" s="4" t="s">
        <v>319</v>
      </c>
      <c r="C18" s="5" t="n">
        <v>-41867</v>
      </c>
      <c r="D18" s="5" t="n">
        <v>-8164</v>
      </c>
      <c r="E18" s="5" t="n">
        <v>-2585</v>
      </c>
      <c r="F18" s="5" t="n">
        <v>-6831</v>
      </c>
    </row>
    <row r="19" spans="1:10">
      <c r="A19" s="4" t="s">
        <v>320</v>
      </c>
      <c r="G19" s="5" t="n">
        <v>6453</v>
      </c>
      <c r="H19" s="5" t="n">
        <v>125780</v>
      </c>
    </row>
    <row r="20" spans="1:10">
      <c r="A20" s="4" t="s">
        <v>316</v>
      </c>
      <c r="C20" s="6" t="n">
        <v>7</v>
      </c>
      <c r="D20" s="6" t="n">
        <v>7</v>
      </c>
      <c r="E20" s="6" t="n">
        <v>7</v>
      </c>
      <c r="F20" s="6" t="n">
        <v>7</v>
      </c>
      <c r="G20" s="6" t="n">
        <v>7</v>
      </c>
      <c r="H20" s="6" t="n">
        <v>7</v>
      </c>
      <c r="I20" s="6" t="n">
        <v>7</v>
      </c>
      <c r="J20" s="6" t="n">
        <v>7</v>
      </c>
    </row>
    <row r="21" spans="1:10">
      <c r="A21" s="4" t="s">
        <v>321</v>
      </c>
      <c r="C21" s="5" t="n">
        <v>79808306</v>
      </c>
      <c r="D21" s="5" t="n">
        <v>79605368</v>
      </c>
      <c r="E21" s="5" t="n">
        <v>79332577</v>
      </c>
      <c r="F21" s="5" t="n">
        <v>79114834</v>
      </c>
      <c r="G21" s="5" t="n">
        <v>78950536</v>
      </c>
      <c r="H21" s="5" t="n">
        <v>78698229</v>
      </c>
      <c r="I21" s="5" t="n">
        <v>79808306</v>
      </c>
      <c r="J21" s="5" t="n">
        <v>79114834</v>
      </c>
    </row>
    <row r="22" spans="1:10">
      <c r="A22" s="4" t="s">
        <v>322</v>
      </c>
    </row>
    <row r="23" spans="1:10">
      <c r="A23" s="4" t="s">
        <v>307</v>
      </c>
      <c r="C23" s="6" t="n">
        <v>1545185</v>
      </c>
      <c r="D23" s="6" t="n">
        <v>1520244</v>
      </c>
      <c r="E23" s="6" t="n">
        <v>1508996</v>
      </c>
      <c r="F23" s="6" t="n">
        <v>1485418</v>
      </c>
      <c r="G23" s="6" t="n">
        <v>1467726</v>
      </c>
      <c r="H23" s="6" t="n">
        <v>1457205</v>
      </c>
      <c r="I23" s="6" t="n">
        <v>1508996</v>
      </c>
      <c r="J23" s="6" t="n">
        <v>1457205</v>
      </c>
    </row>
    <row r="24" spans="1:10">
      <c r="A24" s="4" t="s">
        <v>308</v>
      </c>
      <c r="C24" s="5" t="n">
        <v>13785</v>
      </c>
      <c r="D24" s="5" t="n">
        <v>13394</v>
      </c>
      <c r="E24" s="5" t="n">
        <v>1821</v>
      </c>
      <c r="F24" s="5" t="n">
        <v>2994</v>
      </c>
      <c r="G24" s="5" t="n">
        <v>7966</v>
      </c>
      <c r="H24" s="5" t="n">
        <v>3498</v>
      </c>
    </row>
    <row r="25" spans="1:10">
      <c r="A25" s="4" t="s">
        <v>312</v>
      </c>
      <c r="C25" s="5" t="n">
        <v>9568</v>
      </c>
      <c r="D25" s="5" t="n">
        <v>11547</v>
      </c>
      <c r="E25" s="5" t="n">
        <v>9427</v>
      </c>
      <c r="F25" s="5" t="n">
        <v>9466</v>
      </c>
      <c r="G25" s="5" t="n">
        <v>9726</v>
      </c>
      <c r="H25" s="5" t="n">
        <v>7023</v>
      </c>
    </row>
    <row r="26" spans="1:10">
      <c r="A26" s="4" t="s">
        <v>316</v>
      </c>
      <c r="C26" s="5" t="n">
        <v>1568538</v>
      </c>
      <c r="D26" s="5" t="n">
        <v>1545185</v>
      </c>
      <c r="E26" s="5" t="n">
        <v>1520244</v>
      </c>
      <c r="F26" s="5" t="n">
        <v>1497878</v>
      </c>
      <c r="G26" s="5" t="n">
        <v>1485418</v>
      </c>
      <c r="H26" s="5" t="n">
        <v>1467726</v>
      </c>
      <c r="I26" s="5" t="n">
        <v>1568538</v>
      </c>
      <c r="J26" s="5" t="n">
        <v>1497878</v>
      </c>
    </row>
    <row r="27" spans="1:10">
      <c r="A27" s="4" t="s">
        <v>323</v>
      </c>
    </row>
    <row r="28" spans="1:10">
      <c r="A28" s="4" t="s">
        <v>307</v>
      </c>
      <c r="C28" s="5" t="n">
        <v>-97987</v>
      </c>
      <c r="D28" s="5" t="n">
        <v>-182554</v>
      </c>
      <c r="E28" s="5" t="n">
        <v>-260919</v>
      </c>
      <c r="F28" s="5" t="n">
        <v>-522120</v>
      </c>
      <c r="G28" s="5" t="n">
        <v>-593077</v>
      </c>
      <c r="H28" s="5" t="n">
        <v>-675664</v>
      </c>
      <c r="I28" s="5" t="n">
        <v>-260919</v>
      </c>
      <c r="J28" s="5" t="n">
        <v>-675664</v>
      </c>
    </row>
    <row r="29" spans="1:10">
      <c r="A29" s="4" t="s">
        <v>77</v>
      </c>
      <c r="C29" s="5" t="n">
        <v>96459</v>
      </c>
      <c r="D29" s="5" t="n">
        <v>84567</v>
      </c>
      <c r="E29" s="5" t="n">
        <v>77765</v>
      </c>
      <c r="F29" s="5" t="n">
        <v>76849</v>
      </c>
      <c r="G29" s="5" t="n">
        <v>70957</v>
      </c>
      <c r="H29" s="5" t="n">
        <v>82588</v>
      </c>
    </row>
    <row r="30" spans="1:10">
      <c r="A30" s="4" t="s">
        <v>315</v>
      </c>
      <c r="E30" s="5" t="n">
        <v>600</v>
      </c>
    </row>
    <row r="31" spans="1:10">
      <c r="A31" s="4" t="s">
        <v>316</v>
      </c>
      <c r="C31" s="5" t="n">
        <v>-1528</v>
      </c>
      <c r="D31" s="5" t="n">
        <v>-97987</v>
      </c>
      <c r="E31" s="5" t="n">
        <v>-182554</v>
      </c>
      <c r="F31" s="5" t="n">
        <v>-445270</v>
      </c>
      <c r="G31" s="5" t="n">
        <v>-522120</v>
      </c>
      <c r="H31" s="5" t="n">
        <v>-593077</v>
      </c>
      <c r="I31" s="5" t="n">
        <v>-1528</v>
      </c>
      <c r="J31" s="5" t="n">
        <v>-445270</v>
      </c>
    </row>
    <row r="32" spans="1:10">
      <c r="A32" s="4" t="s">
        <v>324</v>
      </c>
    </row>
    <row r="33" spans="1:10">
      <c r="A33" s="4" t="s">
        <v>307</v>
      </c>
      <c r="C33" s="5" t="n">
        <v>-17142</v>
      </c>
      <c r="D33" s="5" t="n">
        <v>-7070</v>
      </c>
      <c r="E33" s="5" t="n">
        <v>-3613</v>
      </c>
      <c r="F33" s="5" t="n">
        <v>102</v>
      </c>
      <c r="G33" s="5" t="n">
        <v>-244</v>
      </c>
      <c r="H33" s="5" t="n">
        <v>-1887</v>
      </c>
      <c r="I33" s="5" t="n">
        <v>-3613</v>
      </c>
      <c r="J33" s="5" t="n">
        <v>-1887</v>
      </c>
    </row>
    <row r="34" spans="1:10">
      <c r="A34" s="4" t="s">
        <v>313</v>
      </c>
      <c r="C34" s="5" t="n">
        <v>-1003</v>
      </c>
      <c r="D34" s="5" t="n">
        <v>-10222</v>
      </c>
      <c r="E34" s="5" t="n">
        <v>-3272</v>
      </c>
      <c r="F34" s="5" t="n">
        <v>232</v>
      </c>
      <c r="G34" s="5" t="n">
        <v>-14</v>
      </c>
      <c r="H34" s="5" t="n">
        <v>986</v>
      </c>
    </row>
    <row r="35" spans="1:10">
      <c r="A35" s="4" t="s">
        <v>314</v>
      </c>
      <c r="C35" s="5" t="n">
        <v>500</v>
      </c>
      <c r="D35" s="5" t="n">
        <v>150</v>
      </c>
      <c r="E35" s="5" t="n">
        <v>-185</v>
      </c>
      <c r="F35" s="5" t="n">
        <v>289</v>
      </c>
      <c r="G35" s="5" t="n">
        <v>360</v>
      </c>
      <c r="H35" s="5" t="n">
        <v>657</v>
      </c>
    </row>
    <row r="36" spans="1:10">
      <c r="A36" s="4" t="s">
        <v>316</v>
      </c>
      <c r="C36" s="5" t="n">
        <v>-17645</v>
      </c>
      <c r="D36" s="5" t="n">
        <v>-17142</v>
      </c>
      <c r="E36" s="5" t="n">
        <v>-7070</v>
      </c>
      <c r="F36" s="5" t="n">
        <v>624</v>
      </c>
      <c r="G36" s="5" t="n">
        <v>102</v>
      </c>
      <c r="H36" s="5" t="n">
        <v>-244</v>
      </c>
      <c r="I36" s="5" t="n">
        <v>-17645</v>
      </c>
      <c r="J36" s="5" t="n">
        <v>624</v>
      </c>
    </row>
    <row r="37" spans="1:10">
      <c r="A37" s="4" t="s">
        <v>325</v>
      </c>
    </row>
    <row r="38" spans="1:10">
      <c r="A38" s="4" t="s">
        <v>307</v>
      </c>
      <c r="C38" s="6" t="n">
        <v>-1114926</v>
      </c>
      <c r="D38" s="6" t="n">
        <v>-1052079</v>
      </c>
      <c r="E38" s="6" t="n">
        <v>-921761</v>
      </c>
      <c r="F38" s="6" t="n">
        <v>-810114</v>
      </c>
      <c r="G38" s="6" t="n">
        <v>-763141</v>
      </c>
      <c r="H38" s="6" t="n">
        <v>-692887</v>
      </c>
      <c r="I38" s="6" t="n">
        <v>-921761</v>
      </c>
      <c r="J38" s="6" t="n">
        <v>-692887</v>
      </c>
    </row>
    <row r="39" spans="1:10">
      <c r="A39" s="4" t="s">
        <v>318</v>
      </c>
      <c r="C39" s="5" t="n">
        <v>-13334760</v>
      </c>
      <c r="D39" s="5" t="n">
        <v>-12966479</v>
      </c>
      <c r="E39" s="5" t="n">
        <v>-12079572</v>
      </c>
      <c r="F39" s="5" t="n">
        <v>-11399826</v>
      </c>
      <c r="G39" s="5" t="n">
        <v>-11085822</v>
      </c>
      <c r="H39" s="5" t="n">
        <v>-10550222</v>
      </c>
      <c r="I39" s="5" t="n">
        <v>-12079572</v>
      </c>
      <c r="J39" s="5" t="n">
        <v>-10550222</v>
      </c>
    </row>
    <row r="40" spans="1:10">
      <c r="A40" s="4" t="s">
        <v>310</v>
      </c>
      <c r="C40" s="6" t="n">
        <v>-112</v>
      </c>
      <c r="D40" s="6" t="n">
        <v>-11521</v>
      </c>
      <c r="E40" s="6" t="n">
        <v>-7538</v>
      </c>
      <c r="F40" s="6" t="n">
        <v>-148</v>
      </c>
      <c r="G40" s="6" t="n">
        <v>-410</v>
      </c>
      <c r="H40" s="6" t="n">
        <v>-6376</v>
      </c>
    </row>
    <row r="41" spans="1:10">
      <c r="A41" s="4" t="s">
        <v>326</v>
      </c>
      <c r="C41" s="5" t="n">
        <v>-596</v>
      </c>
      <c r="D41" s="5" t="n">
        <v>-67539</v>
      </c>
      <c r="E41" s="5" t="n">
        <v>-45447</v>
      </c>
      <c r="F41" s="5" t="n">
        <v>-359</v>
      </c>
      <c r="G41" s="5" t="n">
        <v>-3208</v>
      </c>
      <c r="H41" s="5" t="n">
        <v>-47132</v>
      </c>
    </row>
    <row r="42" spans="1:10">
      <c r="A42" s="4" t="s">
        <v>311</v>
      </c>
      <c r="C42" s="6" t="n">
        <v>-42746</v>
      </c>
      <c r="D42" s="6" t="n">
        <v>-51326</v>
      </c>
      <c r="E42" s="6" t="n">
        <v>-122780</v>
      </c>
      <c r="F42" s="6" t="n">
        <v>-49594</v>
      </c>
      <c r="G42" s="6" t="n">
        <v>-46563</v>
      </c>
      <c r="H42" s="6" t="n">
        <v>-63878</v>
      </c>
    </row>
    <row r="43" spans="1:10">
      <c r="A43" s="4" t="s">
        <v>327</v>
      </c>
      <c r="C43" s="5" t="n">
        <v>-223009</v>
      </c>
      <c r="D43" s="5" t="n">
        <v>-300742</v>
      </c>
      <c r="E43" s="5" t="n">
        <v>-841460</v>
      </c>
      <c r="F43" s="5" t="n">
        <v>-306752</v>
      </c>
      <c r="G43" s="5" t="n">
        <v>-310796</v>
      </c>
      <c r="H43" s="5" t="n">
        <v>-488468</v>
      </c>
    </row>
    <row r="44" spans="1:10">
      <c r="A44" s="4" t="s">
        <v>316</v>
      </c>
      <c r="C44" s="6" t="n">
        <v>-1157784</v>
      </c>
      <c r="D44" s="6" t="n">
        <v>-1114926</v>
      </c>
      <c r="E44" s="6" t="n">
        <v>-1052079</v>
      </c>
      <c r="F44" s="6" t="n">
        <v>-859856</v>
      </c>
      <c r="G44" s="6" t="n">
        <v>-810114</v>
      </c>
      <c r="H44" s="6" t="n">
        <v>-763141</v>
      </c>
      <c r="I44" s="6" t="n">
        <v>-1157784</v>
      </c>
      <c r="J44" s="6" t="n">
        <v>-859856</v>
      </c>
    </row>
    <row r="45" spans="1:10">
      <c r="A45" s="4" t="s">
        <v>321</v>
      </c>
      <c r="C45" s="5" t="n">
        <v>-13558365</v>
      </c>
      <c r="D45" s="5" t="n">
        <v>-13334760</v>
      </c>
      <c r="E45" s="5" t="n">
        <v>-12966479</v>
      </c>
      <c r="F45" s="5" t="n">
        <v>-11706937</v>
      </c>
      <c r="G45" s="5" t="n">
        <v>-11399826</v>
      </c>
      <c r="H45" s="5" t="n">
        <v>-11085822</v>
      </c>
      <c r="I45" s="5" t="n">
        <v>-13558365</v>
      </c>
      <c r="J45" s="5" t="n">
        <v>-11706937</v>
      </c>
    </row>
    <row r="46" spans="1:10"/>
    <row r="47" spans="1:10">
      <c r="A47" s="4" t="s">
        <v>145</v>
      </c>
      <c r="B47" s="4" t="s">
        <v>328</v>
      </c>
    </row>
  </sheetData>
  <mergeCells count="5">
    <mergeCell ref="A1:B2"/>
    <mergeCell ref="C1:H1"/>
    <mergeCell ref="I1:J1"/>
    <mergeCell ref="A46:I46"/>
    <mergeCell ref="B47:I4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4"/>
    <col customWidth="1" max="6" min="6" width="14"/>
    <col customWidth="1" max="7" min="7" width="13"/>
  </cols>
  <sheetData>
    <row r="1" spans="1:7">
      <c r="A1" s="1" t="s">
        <v>329</v>
      </c>
      <c r="B1" s="2" t="s">
        <v>57</v>
      </c>
    </row>
    <row r="2" spans="1:7">
      <c r="B2" s="2" t="s">
        <v>58</v>
      </c>
      <c r="C2" s="2" t="s">
        <v>303</v>
      </c>
      <c r="D2" s="2" t="s">
        <v>304</v>
      </c>
      <c r="E2" s="2" t="s">
        <v>59</v>
      </c>
      <c r="F2" s="2" t="s">
        <v>305</v>
      </c>
      <c r="G2" s="2" t="s">
        <v>306</v>
      </c>
    </row>
    <row r="3" spans="1:7">
      <c r="A3" s="4" t="s">
        <v>330</v>
      </c>
      <c r="D3" s="5" t="n">
        <v>1759</v>
      </c>
      <c r="E3" s="5" t="n">
        <v>1111</v>
      </c>
    </row>
    <row r="4" spans="1:7">
      <c r="A4" s="4" t="s">
        <v>331</v>
      </c>
      <c r="F4" s="5" t="n">
        <v>5579</v>
      </c>
      <c r="G4" s="5" t="n">
        <v>3318</v>
      </c>
    </row>
    <row r="5" spans="1:7">
      <c r="A5" s="4" t="s">
        <v>332</v>
      </c>
      <c r="B5" s="9" t="n">
        <v>0.4</v>
      </c>
      <c r="C5" s="9" t="n">
        <v>3.9</v>
      </c>
      <c r="D5" s="9" t="n">
        <v>1.3</v>
      </c>
      <c r="E5" s="9" t="n">
        <v>0.1</v>
      </c>
      <c r="G5" s="9" t="n">
        <v>0.4</v>
      </c>
    </row>
    <row r="6" spans="1:7">
      <c r="A6" s="4" t="s">
        <v>333</v>
      </c>
      <c r="B6" s="9" t="n">
        <v>0.2</v>
      </c>
      <c r="C6" s="9" t="n">
        <v>0.1</v>
      </c>
      <c r="D6" s="9" t="n">
        <v>0.1</v>
      </c>
      <c r="E6" s="9" t="n">
        <v>0.1</v>
      </c>
      <c r="F6" s="9" t="n">
        <v>0.1</v>
      </c>
      <c r="G6" s="9" t="n">
        <v>0.3</v>
      </c>
    </row>
    <row r="7" spans="1:7">
      <c r="A7" s="4" t="s">
        <v>334</v>
      </c>
    </row>
    <row r="8" spans="1:7">
      <c r="A8" s="4" t="s">
        <v>332</v>
      </c>
      <c r="F8" s="9" t="n">
        <v>0.1</v>
      </c>
    </row>
  </sheetData>
  <mergeCells count="2">
    <mergeCell ref="A1:A2"/>
    <mergeCell ref="B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35</v>
      </c>
      <c r="B1" s="2" t="s">
        <v>1</v>
      </c>
    </row>
    <row r="2" spans="1:3">
      <c r="B2" s="2" t="s">
        <v>286</v>
      </c>
      <c r="C2" s="2" t="s">
        <v>336</v>
      </c>
    </row>
    <row r="3" spans="1:3">
      <c r="A3" s="3" t="s">
        <v>337</v>
      </c>
    </row>
    <row r="4" spans="1:3">
      <c r="A4" s="4" t="s">
        <v>338</v>
      </c>
      <c r="B4" s="4" t="s">
        <v>339</v>
      </c>
    </row>
    <row r="5" spans="1:3">
      <c r="A5" s="4" t="s">
        <v>340</v>
      </c>
      <c r="B5" s="4" t="s">
        <v>341</v>
      </c>
    </row>
    <row r="6" spans="1:3">
      <c r="A6" s="4" t="s">
        <v>342</v>
      </c>
      <c r="B6" s="6" t="n">
        <v>389600</v>
      </c>
    </row>
    <row r="7" spans="1:3">
      <c r="A7" s="4" t="s">
        <v>343</v>
      </c>
      <c r="B7" s="5" t="n">
        <v>51</v>
      </c>
    </row>
    <row r="8" spans="1:3">
      <c r="A8" s="4" t="s">
        <v>344</v>
      </c>
      <c r="C8" s="6" t="n">
        <v>3366931</v>
      </c>
    </row>
    <row r="9" spans="1:3">
      <c r="A9" s="4" t="s">
        <v>345</v>
      </c>
    </row>
    <row r="10" spans="1:3">
      <c r="A10" s="3" t="s">
        <v>337</v>
      </c>
    </row>
    <row r="11" spans="1:3">
      <c r="A11" s="4" t="s">
        <v>346</v>
      </c>
      <c r="B11" s="5" t="n">
        <v>76</v>
      </c>
    </row>
    <row r="12" spans="1:3">
      <c r="A12" s="4" t="s">
        <v>347</v>
      </c>
    </row>
    <row r="13" spans="1:3">
      <c r="A13" s="3" t="s">
        <v>337</v>
      </c>
    </row>
    <row r="14" spans="1:3">
      <c r="A14" s="4" t="s">
        <v>344</v>
      </c>
      <c r="B14" s="6" t="n">
        <v>278900</v>
      </c>
    </row>
    <row r="15" spans="1:3">
      <c r="A15" s="4" t="s">
        <v>348</v>
      </c>
    </row>
    <row r="16" spans="1:3">
      <c r="A16" s="3" t="s">
        <v>337</v>
      </c>
    </row>
    <row r="17" spans="1:3">
      <c r="A17" s="4" t="s">
        <v>344</v>
      </c>
      <c r="B17" s="6" t="n">
        <v>622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6"/>
    <col customWidth="1" max="2" min="2" width="25"/>
  </cols>
  <sheetData>
    <row r="1" spans="1:2">
      <c r="A1" s="1" t="s">
        <v>349</v>
      </c>
      <c r="B1" s="2" t="s">
        <v>350</v>
      </c>
    </row>
    <row r="2" spans="1:2">
      <c r="A2" s="3" t="s">
        <v>351</v>
      </c>
    </row>
    <row r="3" spans="1:2">
      <c r="A3" s="4" t="s">
        <v>352</v>
      </c>
      <c r="B3" s="6" t="n">
        <v>105976</v>
      </c>
    </row>
    <row r="4" spans="1:2">
      <c r="A4" s="4" t="s">
        <v>353</v>
      </c>
      <c r="B4" s="5" t="n">
        <v>422923</v>
      </c>
    </row>
    <row r="5" spans="1:2">
      <c r="A5" s="4" t="s">
        <v>354</v>
      </c>
      <c r="B5" s="5" t="n">
        <v>403204</v>
      </c>
    </row>
    <row r="6" spans="1:2">
      <c r="A6" s="4" t="s">
        <v>355</v>
      </c>
      <c r="B6" s="5" t="n">
        <v>386679</v>
      </c>
    </row>
    <row r="7" spans="1:2">
      <c r="A7" s="4" t="s">
        <v>356</v>
      </c>
      <c r="B7" s="5" t="n">
        <v>364911</v>
      </c>
    </row>
    <row r="8" spans="1:2">
      <c r="A8" s="4" t="s">
        <v>357</v>
      </c>
      <c r="B8" s="5" t="n">
        <v>326006</v>
      </c>
    </row>
    <row r="9" spans="1:2">
      <c r="A9" s="4" t="s">
        <v>358</v>
      </c>
      <c r="B9" s="5" t="n">
        <v>1209908</v>
      </c>
    </row>
    <row r="10" spans="1:2">
      <c r="A10" s="4" t="s">
        <v>359</v>
      </c>
      <c r="B10" s="5" t="n">
        <v>3219607</v>
      </c>
    </row>
    <row r="11" spans="1:2">
      <c r="A11" s="4" t="s">
        <v>360</v>
      </c>
      <c r="B11" s="5" t="n">
        <v>-667721</v>
      </c>
    </row>
    <row r="12" spans="1:2">
      <c r="A12" s="4" t="s">
        <v>361</v>
      </c>
      <c r="B12" s="5" t="n">
        <v>2551886</v>
      </c>
    </row>
    <row r="13" spans="1:2">
      <c r="A13" s="4" t="s">
        <v>362</v>
      </c>
      <c r="B13" s="5" t="n">
        <v>-293756</v>
      </c>
    </row>
    <row r="14" spans="1:2">
      <c r="A14" s="4" t="s">
        <v>363</v>
      </c>
      <c r="B14" s="6" t="n">
        <v>2258130</v>
      </c>
    </row>
    <row r="15" spans="1:2">
      <c r="A15" s="4" t="s">
        <v>364</v>
      </c>
      <c r="B15" s="4" t="s">
        <v>365</v>
      </c>
    </row>
    <row r="16" spans="1:2">
      <c r="A16" s="4" t="s">
        <v>366</v>
      </c>
      <c r="B16" s="4" t="s">
        <v>367</v>
      </c>
    </row>
    <row r="17" spans="1:2">
      <c r="A17" s="3" t="s">
        <v>368</v>
      </c>
    </row>
    <row r="18" spans="1:2">
      <c r="A18" s="4" t="s">
        <v>352</v>
      </c>
      <c r="B18" s="6" t="n">
        <v>1390</v>
      </c>
    </row>
    <row r="19" spans="1:2">
      <c r="A19" s="4" t="s">
        <v>353</v>
      </c>
      <c r="B19" s="5" t="n">
        <v>5634</v>
      </c>
    </row>
    <row r="20" spans="1:2">
      <c r="A20" s="4" t="s">
        <v>354</v>
      </c>
      <c r="B20" s="5" t="n">
        <v>5646</v>
      </c>
    </row>
    <row r="21" spans="1:2">
      <c r="A21" s="4" t="s">
        <v>355</v>
      </c>
      <c r="B21" s="5" t="n">
        <v>5773</v>
      </c>
    </row>
    <row r="22" spans="1:2">
      <c r="A22" s="4" t="s">
        <v>356</v>
      </c>
      <c r="B22" s="5" t="n">
        <v>5849</v>
      </c>
    </row>
    <row r="23" spans="1:2">
      <c r="A23" s="4" t="s">
        <v>357</v>
      </c>
      <c r="B23" s="5" t="n">
        <v>5677</v>
      </c>
    </row>
    <row r="24" spans="1:2">
      <c r="A24" s="4" t="s">
        <v>358</v>
      </c>
      <c r="B24" s="5" t="n">
        <v>10716</v>
      </c>
    </row>
    <row r="25" spans="1:2">
      <c r="A25" s="4" t="s">
        <v>359</v>
      </c>
      <c r="B25" s="5" t="n">
        <v>40685</v>
      </c>
    </row>
    <row r="26" spans="1:2">
      <c r="A26" s="4" t="s">
        <v>360</v>
      </c>
      <c r="B26" s="5" t="n">
        <v>-9870</v>
      </c>
    </row>
    <row r="27" spans="1:2">
      <c r="A27" s="4" t="s">
        <v>361</v>
      </c>
      <c r="B27" s="5" t="n">
        <v>30815</v>
      </c>
    </row>
    <row r="28" spans="1:2">
      <c r="A28" s="4" t="s">
        <v>362</v>
      </c>
      <c r="B28" s="5" t="n">
        <v>-3302</v>
      </c>
    </row>
    <row r="29" spans="1:2">
      <c r="A29" s="4" t="s">
        <v>363</v>
      </c>
      <c r="B29" s="6" t="n">
        <v>27513</v>
      </c>
    </row>
    <row r="30" spans="1:2">
      <c r="A30" s="4" t="s">
        <v>364</v>
      </c>
      <c r="B30" s="4" t="s">
        <v>369</v>
      </c>
    </row>
    <row r="31" spans="1:2">
      <c r="A31" s="4" t="s">
        <v>366</v>
      </c>
      <c r="B31" s="4" t="s">
        <v>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71</v>
      </c>
      <c r="C1" s="2" t="s">
        <v>57</v>
      </c>
      <c r="F1" s="2" t="s">
        <v>1</v>
      </c>
    </row>
    <row r="2" spans="1:8">
      <c r="C2" s="2" t="s">
        <v>58</v>
      </c>
      <c r="E2" s="2" t="s">
        <v>59</v>
      </c>
      <c r="F2" s="2" t="s">
        <v>58</v>
      </c>
      <c r="H2" s="2" t="s">
        <v>59</v>
      </c>
    </row>
    <row r="3" spans="1:8">
      <c r="A3" s="3" t="s">
        <v>372</v>
      </c>
    </row>
    <row r="4" spans="1:8">
      <c r="A4" s="4" t="s">
        <v>373</v>
      </c>
      <c r="B4" s="4" t="s">
        <v>145</v>
      </c>
      <c r="C4" s="6" t="n">
        <v>973</v>
      </c>
      <c r="F4" s="6" t="n">
        <v>2918</v>
      </c>
    </row>
    <row r="5" spans="1:8">
      <c r="A5" s="4" t="s">
        <v>374</v>
      </c>
      <c r="B5" s="4" t="s">
        <v>375</v>
      </c>
      <c r="C5" s="5" t="n">
        <v>625</v>
      </c>
      <c r="F5" s="5" t="n">
        <v>1921</v>
      </c>
    </row>
    <row r="6" spans="1:8">
      <c r="A6" s="4" t="s">
        <v>376</v>
      </c>
      <c r="B6" s="4" t="s">
        <v>377</v>
      </c>
      <c r="C6" s="5" t="n">
        <v>104988</v>
      </c>
      <c r="F6" s="5" t="n">
        <v>307416</v>
      </c>
    </row>
    <row r="7" spans="1:8">
      <c r="A7" s="4" t="s">
        <v>378</v>
      </c>
      <c r="B7" s="4" t="s">
        <v>377</v>
      </c>
      <c r="C7" s="5" t="n">
        <v>1397</v>
      </c>
      <c r="F7" s="5" t="n">
        <v>4418</v>
      </c>
    </row>
    <row r="8" spans="1:8">
      <c r="A8" s="4" t="s">
        <v>379</v>
      </c>
      <c r="C8" s="5" t="n">
        <v>107983</v>
      </c>
      <c r="F8" s="5" t="n">
        <v>316673</v>
      </c>
    </row>
    <row r="9" spans="1:8">
      <c r="A9" s="4" t="s">
        <v>380</v>
      </c>
      <c r="B9" s="4" t="s">
        <v>381</v>
      </c>
      <c r="C9" s="5" t="n">
        <v>1265</v>
      </c>
      <c r="F9" s="5" t="n">
        <v>3738</v>
      </c>
    </row>
    <row r="10" spans="1:8">
      <c r="A10" s="4" t="s">
        <v>382</v>
      </c>
      <c r="C10" s="6" t="n">
        <v>106718</v>
      </c>
      <c r="D10" s="4" t="s">
        <v>383</v>
      </c>
      <c r="E10" s="6" t="n">
        <v>86790</v>
      </c>
      <c r="F10" s="6" t="n">
        <v>312935</v>
      </c>
      <c r="G10" s="4" t="s">
        <v>383</v>
      </c>
      <c r="H10" s="6" t="n">
        <v>251313</v>
      </c>
    </row>
    <row r="11" spans="1:8"/>
    <row r="12" spans="1:8">
      <c r="A12" s="4" t="s">
        <v>145</v>
      </c>
      <c r="B12" s="4" t="s">
        <v>384</v>
      </c>
    </row>
    <row r="13" spans="1:8">
      <c r="A13" s="4" t="s">
        <v>375</v>
      </c>
      <c r="B13" s="4" t="s">
        <v>385</v>
      </c>
    </row>
    <row r="14" spans="1:8">
      <c r="A14" s="4" t="s">
        <v>377</v>
      </c>
      <c r="B14" s="4" t="s">
        <v>386</v>
      </c>
    </row>
    <row r="15" spans="1:8">
      <c r="A15" s="4" t="s">
        <v>381</v>
      </c>
      <c r="B15" s="4" t="s">
        <v>387</v>
      </c>
    </row>
    <row r="16" spans="1:8">
      <c r="A16" s="4" t="s">
        <v>383</v>
      </c>
      <c r="B16" s="4" t="s">
        <v>388</v>
      </c>
    </row>
  </sheetData>
  <mergeCells count="11">
    <mergeCell ref="A1:B2"/>
    <mergeCell ref="C1:E1"/>
    <mergeCell ref="F1:H1"/>
    <mergeCell ref="C2:D2"/>
    <mergeCell ref="F2:G2"/>
    <mergeCell ref="A11:G11"/>
    <mergeCell ref="B12:G12"/>
    <mergeCell ref="B13:G13"/>
    <mergeCell ref="B14:G14"/>
    <mergeCell ref="B15:G15"/>
    <mergeCell ref="B16:G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9</v>
      </c>
      <c r="B1" s="2" t="s">
        <v>1</v>
      </c>
    </row>
    <row r="2" spans="1:3">
      <c r="B2" s="2" t="s">
        <v>350</v>
      </c>
    </row>
    <row r="3" spans="1:3">
      <c r="A3" s="3" t="s">
        <v>390</v>
      </c>
    </row>
    <row r="4" spans="1:3">
      <c r="A4" s="4" t="s">
        <v>391</v>
      </c>
      <c r="B4" s="6" t="n">
        <v>296511</v>
      </c>
      <c r="C4" s="4" t="s">
        <v>145</v>
      </c>
    </row>
    <row r="5" spans="1:3">
      <c r="A5" s="4" t="s">
        <v>392</v>
      </c>
      <c r="B5" s="5" t="n">
        <v>2133</v>
      </c>
      <c r="C5" s="4" t="s">
        <v>375</v>
      </c>
    </row>
    <row r="6" spans="1:3">
      <c r="A6" s="4" t="s">
        <v>393</v>
      </c>
      <c r="B6" s="5" t="n">
        <v>1921</v>
      </c>
      <c r="C6" s="4" t="s">
        <v>145</v>
      </c>
    </row>
    <row r="7" spans="1:3">
      <c r="A7" s="4" t="s">
        <v>394</v>
      </c>
      <c r="B7" s="6" t="n">
        <v>546702</v>
      </c>
    </row>
    <row r="8" spans="1:3"/>
    <row r="9" spans="1:3">
      <c r="A9" s="4" t="s">
        <v>145</v>
      </c>
      <c r="B9" s="4" t="s">
        <v>395</v>
      </c>
    </row>
    <row r="10" spans="1:3">
      <c r="A10" s="4" t="s">
        <v>375</v>
      </c>
      <c r="B10" s="4" t="s">
        <v>396</v>
      </c>
    </row>
  </sheetData>
  <mergeCells count="6">
    <mergeCell ref="A1:A2"/>
    <mergeCell ref="B1:C1"/>
    <mergeCell ref="B2:C2"/>
    <mergeCell ref="A8:C8"/>
    <mergeCell ref="B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56"/>
    <col customWidth="1" max="3" min="3" width="4"/>
    <col customWidth="1" max="4" min="4" width="14"/>
    <col customWidth="1" max="5" min="5" width="15"/>
    <col customWidth="1" max="6" min="6" width="4"/>
    <col customWidth="1" max="7" min="7" width="14"/>
  </cols>
  <sheetData>
    <row r="1" spans="1:7">
      <c r="A1" s="1" t="s">
        <v>397</v>
      </c>
      <c r="B1" s="2" t="s">
        <v>57</v>
      </c>
      <c r="E1" s="2" t="s">
        <v>1</v>
      </c>
    </row>
    <row r="2" spans="1:7">
      <c r="B2" s="2" t="s">
        <v>58</v>
      </c>
      <c r="C2" s="2" t="s">
        <v>145</v>
      </c>
      <c r="D2" s="2" t="s">
        <v>59</v>
      </c>
      <c r="E2" s="2" t="s">
        <v>58</v>
      </c>
      <c r="F2" s="2" t="s">
        <v>145</v>
      </c>
      <c r="G2" s="2" t="s">
        <v>59</v>
      </c>
    </row>
    <row r="3" spans="1:7">
      <c r="A3" s="3" t="s">
        <v>398</v>
      </c>
    </row>
    <row r="4" spans="1:7">
      <c r="A4" s="4" t="s">
        <v>399</v>
      </c>
      <c r="D4" s="6" t="n">
        <v>91606</v>
      </c>
      <c r="G4" s="6" t="n">
        <v>269990</v>
      </c>
    </row>
    <row r="5" spans="1:7">
      <c r="A5" s="4" t="s">
        <v>400</v>
      </c>
      <c r="D5" s="5" t="n">
        <v>1782</v>
      </c>
      <c r="G5" s="5" t="n">
        <v>4249</v>
      </c>
    </row>
    <row r="6" spans="1:7">
      <c r="A6" s="4" t="s">
        <v>401</v>
      </c>
      <c r="D6" s="5" t="n">
        <v>3373</v>
      </c>
      <c r="G6" s="5" t="n">
        <v>7795</v>
      </c>
    </row>
    <row r="7" spans="1:7">
      <c r="A7" s="4" t="s">
        <v>402</v>
      </c>
      <c r="D7" s="5" t="n">
        <v>-8736</v>
      </c>
      <c r="G7" s="5" t="n">
        <v>-25958</v>
      </c>
    </row>
    <row r="8" spans="1:7">
      <c r="A8" s="4" t="s">
        <v>403</v>
      </c>
      <c r="D8" s="5" t="n">
        <v>88025</v>
      </c>
      <c r="G8" s="5" t="n">
        <v>256076</v>
      </c>
    </row>
    <row r="9" spans="1:7">
      <c r="A9" s="4" t="s">
        <v>380</v>
      </c>
      <c r="D9" s="5" t="n">
        <v>-1235</v>
      </c>
      <c r="G9" s="5" t="n">
        <v>-4763</v>
      </c>
    </row>
    <row r="10" spans="1:7">
      <c r="A10" s="4" t="s">
        <v>382</v>
      </c>
      <c r="B10" s="6" t="n">
        <v>106718</v>
      </c>
      <c r="D10" s="6" t="n">
        <v>86790</v>
      </c>
      <c r="E10" s="6" t="n">
        <v>312935</v>
      </c>
      <c r="G10" s="6" t="n">
        <v>251313</v>
      </c>
    </row>
    <row r="11" spans="1:7"/>
    <row r="12" spans="1:7">
      <c r="A12" s="4" t="s">
        <v>145</v>
      </c>
      <c r="B12" s="4" t="s">
        <v>388</v>
      </c>
    </row>
  </sheetData>
  <mergeCells count="21">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A11:G11"/>
    <mergeCell ref="B12:G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36</v>
      </c>
    </row>
    <row r="2" spans="1:2">
      <c r="A2" s="3" t="s">
        <v>351</v>
      </c>
    </row>
    <row r="3" spans="1:2">
      <c r="A3" s="4" t="s">
        <v>11</v>
      </c>
      <c r="B3" s="6" t="n">
        <v>383877</v>
      </c>
    </row>
    <row r="4" spans="1:2">
      <c r="A4" s="4" t="s">
        <v>353</v>
      </c>
      <c r="B4" s="5" t="n">
        <v>405370</v>
      </c>
    </row>
    <row r="5" spans="1:2">
      <c r="A5" s="4" t="s">
        <v>354</v>
      </c>
      <c r="B5" s="5" t="n">
        <v>387140</v>
      </c>
    </row>
    <row r="6" spans="1:2">
      <c r="A6" s="4" t="s">
        <v>355</v>
      </c>
      <c r="B6" s="5" t="n">
        <v>369068</v>
      </c>
    </row>
    <row r="7" spans="1:2">
      <c r="A7" s="4" t="s">
        <v>356</v>
      </c>
      <c r="B7" s="5" t="n">
        <v>346175</v>
      </c>
    </row>
    <row r="8" spans="1:2">
      <c r="A8" s="4" t="s">
        <v>358</v>
      </c>
      <c r="B8" s="5" t="n">
        <v>1475301</v>
      </c>
    </row>
    <row r="9" spans="1:2">
      <c r="A9" s="4" t="s">
        <v>405</v>
      </c>
      <c r="B9" s="5" t="n">
        <v>3366931</v>
      </c>
    </row>
    <row r="10" spans="1:2">
      <c r="A10" s="3" t="s">
        <v>406</v>
      </c>
    </row>
    <row r="11" spans="1:2">
      <c r="A11" s="4" t="s">
        <v>11</v>
      </c>
      <c r="B11" s="5" t="n">
        <v>5414</v>
      </c>
    </row>
    <row r="12" spans="1:2">
      <c r="A12" s="4" t="s">
        <v>353</v>
      </c>
      <c r="B12" s="5" t="n">
        <v>5120</v>
      </c>
    </row>
    <row r="13" spans="1:2">
      <c r="A13" s="4" t="s">
        <v>354</v>
      </c>
      <c r="B13" s="5" t="n">
        <v>5597</v>
      </c>
    </row>
    <row r="14" spans="1:2">
      <c r="A14" s="4" t="s">
        <v>355</v>
      </c>
      <c r="B14" s="5" t="n">
        <v>5725</v>
      </c>
    </row>
    <row r="15" spans="1:2">
      <c r="A15" s="4" t="s">
        <v>356</v>
      </c>
      <c r="B15" s="5" t="n">
        <v>6291</v>
      </c>
    </row>
    <row r="16" spans="1:2">
      <c r="A16" s="4" t="s">
        <v>358</v>
      </c>
      <c r="B16" s="5" t="n">
        <v>15849</v>
      </c>
    </row>
    <row r="17" spans="1:2">
      <c r="A17" s="4" t="s">
        <v>405</v>
      </c>
      <c r="B17" s="5" t="n">
        <v>43996</v>
      </c>
    </row>
    <row r="18" spans="1:2">
      <c r="A18" s="4" t="s">
        <v>360</v>
      </c>
      <c r="B18" s="5" t="n">
        <v>-11290</v>
      </c>
    </row>
    <row r="19" spans="1:2">
      <c r="A19" s="4" t="s">
        <v>359</v>
      </c>
      <c r="B19" s="6" t="n">
        <v>327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v>
      </c>
      <c r="B1" s="2" t="s">
        <v>58</v>
      </c>
      <c r="C1" s="2" t="s">
        <v>90</v>
      </c>
      <c r="D1" s="2" t="s">
        <v>59</v>
      </c>
    </row>
    <row r="2" spans="1:4">
      <c r="A2" s="3" t="s">
        <v>91</v>
      </c>
    </row>
    <row r="3" spans="1:4">
      <c r="A3" s="4" t="s">
        <v>92</v>
      </c>
      <c r="B3" s="6" t="n">
        <v>140514</v>
      </c>
      <c r="C3" s="6" t="n">
        <v>112274</v>
      </c>
      <c r="D3" s="6" t="n">
        <v>85377</v>
      </c>
    </row>
    <row r="4" spans="1:4">
      <c r="A4" s="4" t="s">
        <v>93</v>
      </c>
      <c r="B4" s="5" t="n">
        <v>6582</v>
      </c>
      <c r="C4" s="5" t="n">
        <v>21882</v>
      </c>
      <c r="D4" s="5" t="n">
        <v>21882</v>
      </c>
    </row>
    <row r="5" spans="1:4">
      <c r="A5" s="4" t="s">
        <v>94</v>
      </c>
      <c r="B5" s="5" t="n">
        <v>117493</v>
      </c>
      <c r="C5" s="5" t="n">
        <v>58752</v>
      </c>
      <c r="D5" s="5" t="n">
        <v>86069</v>
      </c>
    </row>
    <row r="6" spans="1:4">
      <c r="A6" s="4" t="s">
        <v>95</v>
      </c>
      <c r="B6" s="5" t="n">
        <v>1004386</v>
      </c>
      <c r="C6" s="5" t="n">
        <v>954183</v>
      </c>
      <c r="D6" s="5" t="n">
        <v>1056596</v>
      </c>
    </row>
    <row r="7" spans="1:4">
      <c r="A7" s="4" t="s">
        <v>96</v>
      </c>
      <c r="B7" s="5" t="n">
        <v>146170</v>
      </c>
      <c r="C7" s="5" t="n">
        <v>124809</v>
      </c>
      <c r="D7" s="5" t="n">
        <v>148703</v>
      </c>
    </row>
    <row r="8" spans="1:4">
      <c r="A8" s="4" t="s">
        <v>97</v>
      </c>
      <c r="B8" s="5" t="n">
        <v>1415145</v>
      </c>
      <c r="C8" s="5" t="n">
        <v>1271900</v>
      </c>
      <c r="D8" s="5" t="n">
        <v>1398627</v>
      </c>
    </row>
    <row r="9" spans="1:4">
      <c r="A9" s="4" t="s">
        <v>98</v>
      </c>
      <c r="B9" s="5" t="n">
        <v>1375484</v>
      </c>
      <c r="C9" s="5" t="n">
        <v>1253705</v>
      </c>
      <c r="D9" s="5" t="n">
        <v>1239483</v>
      </c>
    </row>
    <row r="10" spans="1:4">
      <c r="A10" s="4" t="s">
        <v>99</v>
      </c>
      <c r="B10" s="5" t="n">
        <v>2338179</v>
      </c>
    </row>
    <row r="11" spans="1:4">
      <c r="A11" s="4" t="s">
        <v>100</v>
      </c>
      <c r="B11" s="5" t="n">
        <v>238000</v>
      </c>
      <c r="C11" s="5" t="n">
        <v>238000</v>
      </c>
      <c r="D11" s="5" t="n">
        <v>238000</v>
      </c>
    </row>
    <row r="12" spans="1:4">
      <c r="A12" s="4" t="s">
        <v>101</v>
      </c>
      <c r="B12" s="5" t="n">
        <v>780</v>
      </c>
      <c r="C12" s="5" t="n">
        <v>164324</v>
      </c>
      <c r="D12" s="5" t="n">
        <v>173149</v>
      </c>
    </row>
    <row r="13" spans="1:4">
      <c r="A13" s="4" t="s">
        <v>102</v>
      </c>
      <c r="B13" s="5" t="n">
        <v>47064</v>
      </c>
      <c r="C13" s="5" t="n">
        <v>47064</v>
      </c>
      <c r="D13" s="5" t="n">
        <v>47064</v>
      </c>
    </row>
    <row r="14" spans="1:4">
      <c r="A14" s="4" t="s">
        <v>103</v>
      </c>
      <c r="B14" s="5" t="n">
        <v>4066</v>
      </c>
      <c r="C14" s="5" t="n">
        <v>4361</v>
      </c>
      <c r="D14" s="5" t="n">
        <v>5004</v>
      </c>
    </row>
    <row r="15" spans="1:4">
      <c r="A15" s="4" t="s">
        <v>104</v>
      </c>
      <c r="B15" s="5" t="n">
        <v>88869</v>
      </c>
      <c r="C15" s="5" t="n">
        <v>99818</v>
      </c>
      <c r="D15" s="5" t="n">
        <v>105587</v>
      </c>
    </row>
    <row r="16" spans="1:4">
      <c r="A16" s="4" t="s">
        <v>105</v>
      </c>
      <c r="B16" s="5" t="n">
        <v>5507587</v>
      </c>
      <c r="C16" s="5" t="n">
        <v>3079172</v>
      </c>
      <c r="D16" s="5" t="n">
        <v>3206914</v>
      </c>
    </row>
    <row r="17" spans="1:4">
      <c r="A17" s="3" t="s">
        <v>106</v>
      </c>
    </row>
    <row r="18" spans="1:4">
      <c r="A18" s="4" t="s">
        <v>107</v>
      </c>
      <c r="B18" s="5" t="n">
        <v>888434</v>
      </c>
      <c r="C18" s="5" t="n">
        <v>848561</v>
      </c>
      <c r="D18" s="5" t="n">
        <v>967236</v>
      </c>
    </row>
    <row r="19" spans="1:4">
      <c r="A19" s="4" t="s">
        <v>108</v>
      </c>
      <c r="B19" s="5" t="n">
        <v>293756</v>
      </c>
    </row>
    <row r="20" spans="1:4">
      <c r="A20" s="4" t="s">
        <v>109</v>
      </c>
      <c r="B20" s="5" t="n">
        <v>422154</v>
      </c>
      <c r="C20" s="5" t="n">
        <v>396257</v>
      </c>
      <c r="D20" s="5" t="n">
        <v>433360</v>
      </c>
    </row>
    <row r="21" spans="1:4">
      <c r="A21" s="4" t="s">
        <v>110</v>
      </c>
      <c r="B21" s="5" t="n">
        <v>3302</v>
      </c>
      <c r="C21" s="5" t="n">
        <v>2924</v>
      </c>
      <c r="D21" s="5" t="n">
        <v>2800</v>
      </c>
    </row>
    <row r="22" spans="1:4">
      <c r="A22" s="4" t="s">
        <v>111</v>
      </c>
      <c r="B22" s="5" t="n">
        <v>1607646</v>
      </c>
      <c r="C22" s="5" t="n">
        <v>1247742</v>
      </c>
      <c r="D22" s="5" t="n">
        <v>1403396</v>
      </c>
    </row>
    <row r="23" spans="1:4">
      <c r="A23" s="4" t="s">
        <v>112</v>
      </c>
      <c r="B23" s="5" t="n">
        <v>982348</v>
      </c>
      <c r="C23" s="5" t="n">
        <v>983643</v>
      </c>
      <c r="D23" s="5" t="n">
        <v>1089114</v>
      </c>
    </row>
    <row r="24" spans="1:4">
      <c r="A24" s="4" t="s">
        <v>113</v>
      </c>
      <c r="B24" s="5" t="n">
        <v>2258130</v>
      </c>
    </row>
    <row r="25" spans="1:4">
      <c r="A25" s="4" t="s">
        <v>114</v>
      </c>
      <c r="B25" s="5" t="n">
        <v>96249</v>
      </c>
      <c r="C25" s="5" t="n">
        <v>346298</v>
      </c>
      <c r="D25" s="5" t="n">
        <v>340866</v>
      </c>
    </row>
    <row r="26" spans="1:4">
      <c r="A26" s="4" t="s">
        <v>115</v>
      </c>
      <c r="B26" s="5" t="n">
        <v>171626</v>
      </c>
      <c r="C26" s="5" t="n">
        <v>178779</v>
      </c>
      <c r="D26" s="5" t="n">
        <v>180155</v>
      </c>
    </row>
    <row r="27" spans="1:4">
      <c r="A27" s="4" t="s">
        <v>116</v>
      </c>
      <c r="B27" s="4" t="s">
        <v>117</v>
      </c>
      <c r="C27" s="4" t="s">
        <v>117</v>
      </c>
      <c r="D27" s="4" t="s">
        <v>117</v>
      </c>
    </row>
    <row r="28" spans="1:4">
      <c r="A28" s="3" t="s">
        <v>118</v>
      </c>
    </row>
    <row r="29" spans="1:4">
      <c r="A29" s="4" t="s">
        <v>119</v>
      </c>
      <c r="B29" s="4" t="s">
        <v>117</v>
      </c>
      <c r="C29" s="4" t="s">
        <v>117</v>
      </c>
      <c r="D29" s="4" t="s">
        <v>117</v>
      </c>
    </row>
    <row r="30" spans="1:4">
      <c r="A30" s="4" t="s">
        <v>120</v>
      </c>
      <c r="B30" s="5" t="n">
        <v>7</v>
      </c>
      <c r="C30" s="5" t="n">
        <v>7</v>
      </c>
      <c r="D30" s="5" t="n">
        <v>7</v>
      </c>
    </row>
    <row r="31" spans="1:4">
      <c r="A31" s="4" t="s">
        <v>121</v>
      </c>
      <c r="B31" s="5" t="n">
        <v>1568538</v>
      </c>
      <c r="C31" s="5" t="n">
        <v>1508996</v>
      </c>
      <c r="D31" s="5" t="n">
        <v>1497878</v>
      </c>
    </row>
    <row r="32" spans="1:4">
      <c r="A32" s="4" t="s">
        <v>122</v>
      </c>
      <c r="B32" s="5" t="n">
        <v>-1528</v>
      </c>
      <c r="C32" s="5" t="n">
        <v>-260919</v>
      </c>
      <c r="D32" s="5" t="n">
        <v>-445270</v>
      </c>
    </row>
    <row r="33" spans="1:4">
      <c r="A33" s="4" t="s">
        <v>123</v>
      </c>
      <c r="B33" s="5" t="n">
        <v>-17645</v>
      </c>
      <c r="C33" s="5" t="n">
        <v>-3613</v>
      </c>
      <c r="D33" s="5" t="n">
        <v>624</v>
      </c>
    </row>
    <row r="34" spans="1:4">
      <c r="A34" s="4" t="s">
        <v>124</v>
      </c>
      <c r="B34" s="5" t="n">
        <v>-1157784</v>
      </c>
      <c r="C34" s="5" t="n">
        <v>-921761</v>
      </c>
      <c r="D34" s="5" t="n">
        <v>-859856</v>
      </c>
    </row>
    <row r="35" spans="1:4">
      <c r="A35" s="4" t="s">
        <v>125</v>
      </c>
      <c r="B35" s="5" t="n">
        <v>391588</v>
      </c>
      <c r="C35" s="5" t="n">
        <v>322710</v>
      </c>
      <c r="D35" s="5" t="n">
        <v>193383</v>
      </c>
    </row>
    <row r="36" spans="1:4">
      <c r="A36" s="4" t="s">
        <v>126</v>
      </c>
      <c r="B36" s="6" t="n">
        <v>5507587</v>
      </c>
      <c r="C36" s="6" t="n">
        <v>3079172</v>
      </c>
      <c r="D36" s="6" t="n">
        <v>32069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07</v>
      </c>
      <c r="B1" s="2" t="s">
        <v>58</v>
      </c>
      <c r="C1" s="2" t="s">
        <v>90</v>
      </c>
      <c r="D1" s="2" t="s">
        <v>59</v>
      </c>
    </row>
    <row r="2" spans="1:4">
      <c r="A2" s="3" t="s">
        <v>408</v>
      </c>
    </row>
    <row r="3" spans="1:4">
      <c r="A3" s="4" t="s">
        <v>409</v>
      </c>
      <c r="B3" s="6" t="n">
        <v>30815</v>
      </c>
      <c r="C3" s="6" t="n">
        <v>32706</v>
      </c>
      <c r="D3" s="6" t="n">
        <v>33378</v>
      </c>
    </row>
    <row r="4" spans="1:4">
      <c r="A4" s="4" t="s">
        <v>410</v>
      </c>
      <c r="B4" s="5" t="n">
        <v>-2467</v>
      </c>
      <c r="C4" s="5" t="n">
        <v>-2832</v>
      </c>
      <c r="D4" s="5" t="n">
        <v>-2954</v>
      </c>
    </row>
    <row r="5" spans="1:4">
      <c r="A5" s="4" t="s">
        <v>411</v>
      </c>
      <c r="B5" s="5" t="n">
        <v>985650</v>
      </c>
      <c r="C5" s="5" t="n">
        <v>986567</v>
      </c>
      <c r="D5" s="5" t="n">
        <v>1091914</v>
      </c>
    </row>
    <row r="6" spans="1:4">
      <c r="A6" s="4" t="s">
        <v>412</v>
      </c>
      <c r="B6" s="5" t="n">
        <v>-3302</v>
      </c>
      <c r="C6" s="5" t="n">
        <v>-2924</v>
      </c>
      <c r="D6" s="5" t="n">
        <v>-2800</v>
      </c>
    </row>
    <row r="7" spans="1:4">
      <c r="A7" s="4" t="s">
        <v>413</v>
      </c>
      <c r="B7" s="5" t="n">
        <v>982348</v>
      </c>
      <c r="C7" s="5" t="n">
        <v>983643</v>
      </c>
      <c r="D7" s="5" t="n">
        <v>1089114</v>
      </c>
    </row>
    <row r="8" spans="1:4">
      <c r="A8" s="4" t="s">
        <v>177</v>
      </c>
    </row>
    <row r="9" spans="1:4">
      <c r="A9" s="3" t="s">
        <v>408</v>
      </c>
    </row>
    <row r="10" spans="1:4">
      <c r="A10" s="4" t="s">
        <v>188</v>
      </c>
      <c r="B10" s="6" t="n">
        <v>957302</v>
      </c>
      <c r="C10" s="6" t="n">
        <v>956693</v>
      </c>
      <c r="D10" s="5" t="n">
        <v>956490</v>
      </c>
    </row>
    <row r="11" spans="1:4">
      <c r="A11" s="4" t="s">
        <v>174</v>
      </c>
    </row>
    <row r="12" spans="1:4">
      <c r="A12" s="3" t="s">
        <v>408</v>
      </c>
    </row>
    <row r="13" spans="1:4">
      <c r="A13" s="4" t="s">
        <v>188</v>
      </c>
      <c r="D13" s="6" t="n">
        <v>10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414</v>
      </c>
      <c r="B1" s="2" t="s">
        <v>1</v>
      </c>
      <c r="D1" s="2" t="s">
        <v>415</v>
      </c>
    </row>
    <row r="2" spans="1:4">
      <c r="B2" s="2" t="s">
        <v>58</v>
      </c>
      <c r="C2" s="2" t="s">
        <v>59</v>
      </c>
      <c r="D2" s="2" t="s">
        <v>90</v>
      </c>
    </row>
    <row r="3" spans="1:4">
      <c r="A3" s="4" t="s">
        <v>177</v>
      </c>
    </row>
    <row r="4" spans="1:4">
      <c r="A4" s="3" t="s">
        <v>408</v>
      </c>
    </row>
    <row r="5" spans="1:4">
      <c r="A5" s="4" t="s">
        <v>416</v>
      </c>
      <c r="B5" s="4" t="s">
        <v>417</v>
      </c>
      <c r="C5" s="4" t="s">
        <v>417</v>
      </c>
      <c r="D5" s="4" t="s">
        <v>417</v>
      </c>
    </row>
    <row r="6" spans="1:4">
      <c r="A6" s="4" t="s">
        <v>418</v>
      </c>
      <c r="B6" s="6" t="n">
        <v>1200000</v>
      </c>
      <c r="C6" s="6" t="n">
        <v>1200000</v>
      </c>
      <c r="D6" s="6" t="n">
        <v>1200000</v>
      </c>
    </row>
    <row r="7" spans="1:4">
      <c r="A7" s="4" t="s">
        <v>174</v>
      </c>
    </row>
    <row r="8" spans="1:4">
      <c r="A8" s="3" t="s">
        <v>408</v>
      </c>
    </row>
    <row r="9" spans="1:4">
      <c r="A9" s="4" t="s">
        <v>416</v>
      </c>
      <c r="B9" s="4" t="s">
        <v>419</v>
      </c>
      <c r="C9" s="4" t="s">
        <v>419</v>
      </c>
      <c r="D9" s="4" t="s">
        <v>419</v>
      </c>
    </row>
    <row r="10" spans="1:4">
      <c r="A10" s="4" t="s">
        <v>418</v>
      </c>
      <c r="B10" s="6" t="n">
        <v>600000</v>
      </c>
      <c r="C10" s="6" t="n">
        <v>600000</v>
      </c>
      <c r="D10" s="6" t="n">
        <v>600000</v>
      </c>
    </row>
    <row r="11" spans="1:4">
      <c r="A11" s="4" t="s">
        <v>420</v>
      </c>
    </row>
    <row r="12" spans="1:4">
      <c r="A12" s="3" t="s">
        <v>408</v>
      </c>
    </row>
    <row r="13" spans="1:4">
      <c r="A13" s="4" t="s">
        <v>421</v>
      </c>
      <c r="B13" s="4" t="s">
        <v>422</v>
      </c>
      <c r="C13" s="4" t="s">
        <v>422</v>
      </c>
      <c r="D13" s="4" t="s">
        <v>422</v>
      </c>
    </row>
    <row r="14" spans="1:4">
      <c r="A14" s="4" t="s">
        <v>423</v>
      </c>
    </row>
    <row r="15" spans="1:4">
      <c r="A15" s="3" t="s">
        <v>408</v>
      </c>
    </row>
    <row r="16" spans="1:4">
      <c r="A16" s="4" t="s">
        <v>421</v>
      </c>
      <c r="B16" s="4" t="s">
        <v>424</v>
      </c>
      <c r="C16" s="4" t="s">
        <v>424</v>
      </c>
      <c r="D16" s="4" t="s">
        <v>4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5</v>
      </c>
      <c r="B1" s="2" t="s">
        <v>57</v>
      </c>
      <c r="D1" s="2" t="s">
        <v>1</v>
      </c>
    </row>
    <row r="2" spans="1:5">
      <c r="B2" s="2" t="s">
        <v>58</v>
      </c>
      <c r="C2" s="2" t="s">
        <v>59</v>
      </c>
      <c r="D2" s="2" t="s">
        <v>58</v>
      </c>
      <c r="E2" s="2" t="s">
        <v>59</v>
      </c>
    </row>
    <row r="3" spans="1:5">
      <c r="A3" s="4" t="s">
        <v>426</v>
      </c>
    </row>
    <row r="4" spans="1:5">
      <c r="A4" s="3" t="s">
        <v>408</v>
      </c>
    </row>
    <row r="5" spans="1:5">
      <c r="A5" s="4" t="s">
        <v>427</v>
      </c>
      <c r="B5" s="4" t="s">
        <v>428</v>
      </c>
      <c r="C5" s="4" t="s">
        <v>429</v>
      </c>
      <c r="D5" s="4" t="s">
        <v>428</v>
      </c>
      <c r="E5" s="4" t="s">
        <v>429</v>
      </c>
    </row>
    <row r="6" spans="1:5">
      <c r="A6" s="4" t="s">
        <v>174</v>
      </c>
    </row>
    <row r="7" spans="1:5">
      <c r="A7" s="3" t="s">
        <v>408</v>
      </c>
    </row>
    <row r="8" spans="1:5">
      <c r="A8" s="4" t="s">
        <v>430</v>
      </c>
      <c r="B8" s="6" t="n">
        <v>540800000</v>
      </c>
      <c r="C8" s="6" t="n">
        <v>434100000</v>
      </c>
      <c r="D8" s="6" t="n">
        <v>540800000</v>
      </c>
      <c r="E8" s="6" t="n">
        <v>434100000</v>
      </c>
    </row>
    <row r="9" spans="1:5">
      <c r="A9" s="4" t="s">
        <v>431</v>
      </c>
      <c r="B9" s="5" t="n">
        <v>120000000</v>
      </c>
      <c r="C9" s="5" t="n">
        <v>265000000</v>
      </c>
      <c r="D9" s="5" t="n">
        <v>255000000</v>
      </c>
      <c r="E9" s="5" t="n">
        <v>265000000</v>
      </c>
    </row>
    <row r="10" spans="1:5">
      <c r="A10" s="4" t="s">
        <v>432</v>
      </c>
      <c r="B10" s="6" t="n">
        <v>32600000</v>
      </c>
      <c r="C10" s="6" t="n">
        <v>166500000</v>
      </c>
      <c r="D10" s="6" t="n">
        <v>108700000</v>
      </c>
      <c r="E10" s="6" t="n">
        <v>103400000</v>
      </c>
    </row>
    <row r="11" spans="1:5">
      <c r="A11" s="4" t="s">
        <v>433</v>
      </c>
      <c r="B11" s="4" t="s">
        <v>434</v>
      </c>
      <c r="C11" s="4" t="s">
        <v>435</v>
      </c>
      <c r="D11" s="4" t="s">
        <v>436</v>
      </c>
      <c r="E11" s="4" t="s">
        <v>4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37</v>
      </c>
      <c r="B1" s="2" t="s">
        <v>438</v>
      </c>
    </row>
    <row r="2" spans="1:2">
      <c r="A2" s="3" t="s">
        <v>439</v>
      </c>
    </row>
    <row r="3" spans="1:2">
      <c r="A3" s="4" t="s">
        <v>440</v>
      </c>
      <c r="B3" s="5" t="n">
        <v>1</v>
      </c>
    </row>
    <row r="4" spans="1:2">
      <c r="A4" s="4" t="s">
        <v>441</v>
      </c>
    </row>
    <row r="5" spans="1:2">
      <c r="A5" s="3" t="s">
        <v>439</v>
      </c>
    </row>
    <row r="6" spans="1:2">
      <c r="A6" s="4" t="s">
        <v>442</v>
      </c>
      <c r="B6" s="9" t="n">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43</v>
      </c>
      <c r="B1" s="2" t="s">
        <v>1</v>
      </c>
    </row>
    <row r="2" spans="1:2">
      <c r="B2" s="2" t="s">
        <v>438</v>
      </c>
    </row>
    <row r="3" spans="1:2">
      <c r="A3" s="3" t="s">
        <v>444</v>
      </c>
    </row>
    <row r="4" spans="1:2">
      <c r="A4" s="4" t="s">
        <v>445</v>
      </c>
      <c r="B4" s="5" t="n">
        <v>1</v>
      </c>
    </row>
    <row r="5" spans="1:2">
      <c r="A5" s="4" t="s">
        <v>446</v>
      </c>
      <c r="B5" s="6" t="n">
        <v>450000000</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58</v>
      </c>
      <c r="C1" s="2" t="s">
        <v>90</v>
      </c>
      <c r="D1" s="2" t="s">
        <v>59</v>
      </c>
    </row>
    <row r="2" spans="1:4">
      <c r="A2" s="4" t="s">
        <v>452</v>
      </c>
    </row>
    <row r="3" spans="1:4">
      <c r="A3" s="3" t="s">
        <v>453</v>
      </c>
    </row>
    <row r="4" spans="1:4">
      <c r="A4" s="4" t="s">
        <v>454</v>
      </c>
      <c r="C4" s="6" t="n">
        <v>2213</v>
      </c>
    </row>
    <row r="5" spans="1:4">
      <c r="A5" s="4" t="s">
        <v>455</v>
      </c>
    </row>
    <row r="6" spans="1:4">
      <c r="A6" s="3" t="s">
        <v>453</v>
      </c>
    </row>
    <row r="7" spans="1:4">
      <c r="A7" s="4" t="s">
        <v>454</v>
      </c>
      <c r="D7" s="6" t="n">
        <v>4390</v>
      </c>
    </row>
    <row r="8" spans="1:4">
      <c r="A8" s="4" t="s">
        <v>456</v>
      </c>
    </row>
    <row r="9" spans="1:4">
      <c r="A9" s="3" t="s">
        <v>453</v>
      </c>
    </row>
    <row r="10" spans="1:4">
      <c r="A10" s="4" t="s">
        <v>457</v>
      </c>
      <c r="B10" s="6" t="n">
        <v>24410</v>
      </c>
      <c r="C10" s="6" t="n">
        <v>5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3"/>
    <col customWidth="1" max="9" min="9" width="15"/>
    <col customWidth="1" max="10" min="10" width="14"/>
  </cols>
  <sheetData>
    <row r="1" spans="1:10">
      <c r="A1" s="1" t="s">
        <v>458</v>
      </c>
      <c r="B1" s="2" t="s">
        <v>57</v>
      </c>
      <c r="I1" s="2" t="s">
        <v>1</v>
      </c>
    </row>
    <row r="2" spans="1:10">
      <c r="B2" s="2" t="s">
        <v>58</v>
      </c>
      <c r="C2" s="2" t="s">
        <v>303</v>
      </c>
      <c r="D2" s="2" t="s">
        <v>304</v>
      </c>
      <c r="E2" s="2" t="s">
        <v>59</v>
      </c>
      <c r="F2" s="2" t="s">
        <v>305</v>
      </c>
      <c r="G2" s="2" t="s">
        <v>306</v>
      </c>
      <c r="H2" s="2" t="s">
        <v>306</v>
      </c>
      <c r="I2" s="2" t="s">
        <v>58</v>
      </c>
      <c r="J2" s="2" t="s">
        <v>59</v>
      </c>
    </row>
    <row r="3" spans="1:10">
      <c r="A3" s="3" t="s">
        <v>459</v>
      </c>
    </row>
    <row r="4" spans="1:10">
      <c r="A4" s="4" t="s">
        <v>460</v>
      </c>
      <c r="B4" s="6" t="n">
        <v>-400</v>
      </c>
      <c r="C4" s="6" t="n">
        <v>-3900</v>
      </c>
      <c r="D4" s="6" t="n">
        <v>-1300</v>
      </c>
      <c r="E4" s="6" t="n">
        <v>-100</v>
      </c>
      <c r="G4" s="6" t="n">
        <v>-400</v>
      </c>
    </row>
    <row r="5" spans="1:10">
      <c r="A5" s="4" t="s">
        <v>461</v>
      </c>
      <c r="B5" s="5" t="n">
        <v>-1003</v>
      </c>
      <c r="C5" s="6" t="n">
        <v>-10222</v>
      </c>
      <c r="D5" s="6" t="n">
        <v>-3272</v>
      </c>
      <c r="E5" s="5" t="n">
        <v>232</v>
      </c>
      <c r="F5" s="6" t="n">
        <v>-14</v>
      </c>
      <c r="H5" s="6" t="n">
        <v>986</v>
      </c>
      <c r="I5" s="6" t="n">
        <v>-14497</v>
      </c>
      <c r="J5" s="6" t="n">
        <v>1204</v>
      </c>
    </row>
    <row r="6" spans="1:10">
      <c r="A6" s="4" t="s">
        <v>462</v>
      </c>
    </row>
    <row r="7" spans="1:10">
      <c r="A7" s="3" t="s">
        <v>459</v>
      </c>
    </row>
    <row r="8" spans="1:10">
      <c r="A8" s="4" t="s">
        <v>463</v>
      </c>
      <c r="B8" s="5" t="n">
        <v>-1387</v>
      </c>
      <c r="E8" s="5" t="n">
        <v>321</v>
      </c>
      <c r="I8" s="5" t="n">
        <v>-20043</v>
      </c>
      <c r="J8" s="5" t="n">
        <v>1665</v>
      </c>
    </row>
    <row r="9" spans="1:10">
      <c r="A9" s="4" t="s">
        <v>460</v>
      </c>
      <c r="B9" s="5" t="n">
        <v>384</v>
      </c>
      <c r="E9" s="5" t="n">
        <v>-89</v>
      </c>
      <c r="I9" s="5" t="n">
        <v>5546</v>
      </c>
      <c r="J9" s="5" t="n">
        <v>-461</v>
      </c>
    </row>
    <row r="10" spans="1:10">
      <c r="A10" s="4" t="s">
        <v>461</v>
      </c>
      <c r="B10" s="6" t="n">
        <v>-1003</v>
      </c>
      <c r="E10" s="6" t="n">
        <v>232</v>
      </c>
      <c r="I10" s="6" t="n">
        <v>-14497</v>
      </c>
      <c r="J10" s="6" t="n">
        <v>1204</v>
      </c>
    </row>
  </sheetData>
  <mergeCells count="3">
    <mergeCell ref="A1:A2"/>
    <mergeCell ref="B1:H1"/>
    <mergeCell ref="I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464</v>
      </c>
      <c r="B1" s="2" t="s">
        <v>57</v>
      </c>
      <c r="H1" s="2" t="s">
        <v>1</v>
      </c>
    </row>
    <row r="2" spans="1:9">
      <c r="B2" s="2" t="s">
        <v>58</v>
      </c>
      <c r="C2" s="2" t="s">
        <v>303</v>
      </c>
      <c r="D2" s="2" t="s">
        <v>304</v>
      </c>
      <c r="E2" s="2" t="s">
        <v>59</v>
      </c>
      <c r="F2" s="2" t="s">
        <v>305</v>
      </c>
      <c r="G2" s="2" t="s">
        <v>306</v>
      </c>
      <c r="H2" s="2" t="s">
        <v>58</v>
      </c>
      <c r="I2" s="2" t="s">
        <v>59</v>
      </c>
    </row>
    <row r="3" spans="1:9">
      <c r="A3" s="3" t="s">
        <v>465</v>
      </c>
    </row>
    <row r="4" spans="1:9">
      <c r="A4" s="4" t="s">
        <v>73</v>
      </c>
      <c r="B4" s="6" t="n">
        <v>-12149</v>
      </c>
      <c r="E4" s="6" t="n">
        <v>-14460</v>
      </c>
      <c r="H4" s="6" t="n">
        <v>-38954</v>
      </c>
      <c r="I4" s="6" t="n">
        <v>-43563</v>
      </c>
    </row>
    <row r="5" spans="1:9">
      <c r="A5" s="4" t="s">
        <v>76</v>
      </c>
      <c r="B5" s="5" t="n">
        <v>-22957</v>
      </c>
      <c r="E5" s="5" t="n">
        <v>-15206</v>
      </c>
      <c r="H5" s="5" t="n">
        <v>-50302</v>
      </c>
      <c r="I5" s="5" t="n">
        <v>-40929</v>
      </c>
    </row>
    <row r="6" spans="1:9">
      <c r="A6" s="4" t="s">
        <v>77</v>
      </c>
      <c r="B6" s="5" t="n">
        <v>96459</v>
      </c>
      <c r="C6" s="6" t="n">
        <v>84567</v>
      </c>
      <c r="D6" s="6" t="n">
        <v>77765</v>
      </c>
      <c r="E6" s="5" t="n">
        <v>76849</v>
      </c>
      <c r="F6" s="6" t="n">
        <v>70957</v>
      </c>
      <c r="G6" s="6" t="n">
        <v>82588</v>
      </c>
      <c r="H6" s="5" t="n">
        <v>258791</v>
      </c>
      <c r="I6" s="5" t="n">
        <v>230394</v>
      </c>
    </row>
    <row r="7" spans="1:9">
      <c r="A7" s="4" t="s">
        <v>466</v>
      </c>
    </row>
    <row r="8" spans="1:9">
      <c r="A8" s="3" t="s">
        <v>465</v>
      </c>
    </row>
    <row r="9" spans="1:9">
      <c r="A9" s="4" t="s">
        <v>73</v>
      </c>
      <c r="B9" s="5" t="n">
        <v>691</v>
      </c>
      <c r="E9" s="5" t="n">
        <v>400</v>
      </c>
      <c r="H9" s="5" t="n">
        <v>635</v>
      </c>
      <c r="I9" s="5" t="n">
        <v>1807</v>
      </c>
    </row>
    <row r="10" spans="1:9">
      <c r="A10" s="4" t="s">
        <v>76</v>
      </c>
      <c r="B10" s="5" t="n">
        <v>-191</v>
      </c>
      <c r="E10" s="5" t="n">
        <v>-111</v>
      </c>
      <c r="H10" s="5" t="n">
        <v>-170</v>
      </c>
      <c r="I10" s="5" t="n">
        <v>-500</v>
      </c>
    </row>
    <row r="11" spans="1:9">
      <c r="A11" s="4" t="s">
        <v>77</v>
      </c>
      <c r="B11" s="6" t="n">
        <v>500</v>
      </c>
      <c r="E11" s="6" t="n">
        <v>289</v>
      </c>
      <c r="H11" s="6" t="n">
        <v>465</v>
      </c>
      <c r="I11" s="6" t="n">
        <v>1307</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50</v>
      </c>
    </row>
    <row r="3" spans="1:2">
      <c r="A3" s="3" t="s">
        <v>468</v>
      </c>
    </row>
    <row r="4" spans="1:2">
      <c r="A4" s="4" t="s">
        <v>307</v>
      </c>
      <c r="B4" s="6" t="n">
        <v>322710</v>
      </c>
    </row>
    <row r="5" spans="1:2">
      <c r="A5" s="4" t="s">
        <v>316</v>
      </c>
      <c r="B5" s="5" t="n">
        <v>391588</v>
      </c>
    </row>
    <row r="6" spans="1:2">
      <c r="A6" s="4" t="s">
        <v>469</v>
      </c>
    </row>
    <row r="7" spans="1:2">
      <c r="A7" s="3" t="s">
        <v>468</v>
      </c>
    </row>
    <row r="8" spans="1:2">
      <c r="A8" s="4" t="s">
        <v>307</v>
      </c>
      <c r="B8" s="5" t="n">
        <v>-3613</v>
      </c>
    </row>
    <row r="9" spans="1:2">
      <c r="A9" s="4" t="s">
        <v>470</v>
      </c>
      <c r="B9" s="5" t="n">
        <v>-14497</v>
      </c>
    </row>
    <row r="10" spans="1:2">
      <c r="A10" s="4" t="s">
        <v>471</v>
      </c>
      <c r="B10" s="5" t="n">
        <v>465</v>
      </c>
    </row>
    <row r="11" spans="1:2">
      <c r="A11" s="4" t="s">
        <v>316</v>
      </c>
      <c r="B11" s="6" t="n">
        <v>-176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50</v>
      </c>
    </row>
    <row r="3" spans="1:2">
      <c r="A3" s="3" t="s">
        <v>468</v>
      </c>
    </row>
    <row r="4" spans="1:2">
      <c r="A4" s="4" t="s">
        <v>473</v>
      </c>
      <c r="B4" s="9" t="n">
        <v>5.5</v>
      </c>
    </row>
    <row r="5" spans="1:2">
      <c r="A5" s="4" t="s">
        <v>333</v>
      </c>
      <c r="B5" s="9"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7</v>
      </c>
      <c r="B1" s="2" t="s">
        <v>58</v>
      </c>
      <c r="C1" s="2" t="s">
        <v>90</v>
      </c>
      <c r="D1" s="2" t="s">
        <v>59</v>
      </c>
    </row>
    <row r="2" spans="1:4">
      <c r="A2" s="3" t="s">
        <v>128</v>
      </c>
    </row>
    <row r="3" spans="1:4">
      <c r="A3" s="4" t="s">
        <v>129</v>
      </c>
      <c r="B3" s="8" t="n">
        <v>0.0001</v>
      </c>
      <c r="C3" s="8" t="n">
        <v>0.0001</v>
      </c>
      <c r="D3" s="8" t="n">
        <v>0.0001</v>
      </c>
    </row>
    <row r="4" spans="1:4">
      <c r="A4" s="4" t="s">
        <v>130</v>
      </c>
      <c r="B4" s="5" t="n">
        <v>50000000</v>
      </c>
      <c r="C4" s="5" t="n">
        <v>50000000</v>
      </c>
      <c r="D4" s="5" t="n">
        <v>50000000</v>
      </c>
    </row>
    <row r="5" spans="1:4">
      <c r="A5" s="4" t="s">
        <v>131</v>
      </c>
      <c r="B5" s="5" t="n">
        <v>0</v>
      </c>
      <c r="C5" s="5" t="n">
        <v>0</v>
      </c>
      <c r="D5" s="5" t="n">
        <v>0</v>
      </c>
    </row>
    <row r="6" spans="1:4">
      <c r="A6" s="4" t="s">
        <v>132</v>
      </c>
      <c r="B6" s="5" t="n">
        <v>0</v>
      </c>
      <c r="C6" s="5" t="n">
        <v>0</v>
      </c>
      <c r="D6" s="5" t="n">
        <v>0</v>
      </c>
    </row>
    <row r="7" spans="1:4">
      <c r="A7" s="4" t="s">
        <v>133</v>
      </c>
      <c r="B7" s="8" t="n">
        <v>0.0001</v>
      </c>
      <c r="C7" s="8" t="n">
        <v>0.0001</v>
      </c>
      <c r="D7" s="8" t="n">
        <v>0.0001</v>
      </c>
    </row>
    <row r="8" spans="1:4">
      <c r="A8" s="4" t="s">
        <v>134</v>
      </c>
      <c r="B8" s="5" t="n">
        <v>500000000</v>
      </c>
      <c r="C8" s="5" t="n">
        <v>500000000</v>
      </c>
      <c r="D8" s="5" t="n">
        <v>500000000</v>
      </c>
    </row>
    <row r="9" spans="1:4">
      <c r="A9" s="4" t="s">
        <v>135</v>
      </c>
      <c r="B9" s="5" t="n">
        <v>79808306</v>
      </c>
      <c r="C9" s="5" t="n">
        <v>79224669</v>
      </c>
      <c r="D9" s="5" t="n">
        <v>79114834</v>
      </c>
    </row>
    <row r="10" spans="1:4">
      <c r="A10" s="4" t="s">
        <v>136</v>
      </c>
      <c r="B10" s="5" t="n">
        <v>66249941</v>
      </c>
      <c r="C10" s="5" t="n">
        <v>67145097</v>
      </c>
      <c r="D10" s="5" t="n">
        <v>67407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58</v>
      </c>
      <c r="C1" s="2" t="s">
        <v>90</v>
      </c>
      <c r="D1" s="2" t="s">
        <v>59</v>
      </c>
    </row>
    <row r="2" spans="1:4">
      <c r="A2" s="4" t="s">
        <v>475</v>
      </c>
    </row>
    <row r="3" spans="1:4">
      <c r="A3" s="3" t="s">
        <v>476</v>
      </c>
    </row>
    <row r="4" spans="1:4">
      <c r="A4" s="4" t="s">
        <v>477</v>
      </c>
      <c r="B4" s="6" t="n">
        <v>7275</v>
      </c>
      <c r="C4" s="6" t="n">
        <v>22416</v>
      </c>
      <c r="D4" s="6" t="n">
        <v>22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61"/>
    <col customWidth="1" max="3" min="3" width="14"/>
    <col customWidth="1" max="4" min="4" width="14"/>
    <col customWidth="1" max="5" min="5" width="14"/>
  </cols>
  <sheetData>
    <row r="1" spans="1:5">
      <c r="A1" s="1" t="s">
        <v>478</v>
      </c>
      <c r="C1" s="2" t="s">
        <v>58</v>
      </c>
      <c r="D1" s="2" t="s">
        <v>90</v>
      </c>
      <c r="E1" s="2" t="s">
        <v>59</v>
      </c>
    </row>
    <row r="2" spans="1:5">
      <c r="A2" s="3" t="s">
        <v>479</v>
      </c>
    </row>
    <row r="3" spans="1:5">
      <c r="A3" s="4" t="s">
        <v>480</v>
      </c>
      <c r="B3" s="4" t="s">
        <v>145</v>
      </c>
      <c r="C3" s="6" t="n">
        <v>957302</v>
      </c>
      <c r="D3" s="6" t="n">
        <v>956693</v>
      </c>
      <c r="E3" s="6" t="n">
        <v>1061490</v>
      </c>
    </row>
    <row r="4" spans="1:5">
      <c r="A4" s="4" t="s">
        <v>481</v>
      </c>
      <c r="B4" s="4" t="s">
        <v>145</v>
      </c>
      <c r="C4" s="5" t="n">
        <v>957900</v>
      </c>
      <c r="D4" s="5" t="n">
        <v>947126</v>
      </c>
      <c r="E4" s="5" t="n">
        <v>1060892</v>
      </c>
    </row>
    <row r="5" spans="1:5">
      <c r="A5" s="4" t="s">
        <v>482</v>
      </c>
    </row>
    <row r="6" spans="1:5">
      <c r="A6" s="3" t="s">
        <v>479</v>
      </c>
    </row>
    <row r="7" spans="1:5">
      <c r="A7" s="4" t="s">
        <v>480</v>
      </c>
      <c r="C7" s="5" t="n">
        <v>957302</v>
      </c>
      <c r="D7" s="5" t="n">
        <v>956693</v>
      </c>
      <c r="E7" s="5" t="n">
        <v>956490</v>
      </c>
    </row>
    <row r="8" spans="1:5">
      <c r="A8" s="4" t="s">
        <v>481</v>
      </c>
      <c r="C8" s="6" t="n">
        <v>957900</v>
      </c>
      <c r="D8" s="6" t="n">
        <v>947126</v>
      </c>
      <c r="E8" s="5" t="n">
        <v>955892</v>
      </c>
    </row>
    <row r="9" spans="1:5">
      <c r="A9" s="4" t="s">
        <v>483</v>
      </c>
    </row>
    <row r="10" spans="1:5">
      <c r="A10" s="3" t="s">
        <v>479</v>
      </c>
    </row>
    <row r="11" spans="1:5">
      <c r="A11" s="4" t="s">
        <v>480</v>
      </c>
      <c r="E11" s="5" t="n">
        <v>105000</v>
      </c>
    </row>
    <row r="12" spans="1:5">
      <c r="A12" s="4" t="s">
        <v>481</v>
      </c>
      <c r="E12" s="6" t="n">
        <v>105000</v>
      </c>
    </row>
    <row r="13" spans="1:5"/>
    <row r="14" spans="1:5">
      <c r="A14" s="4" t="s">
        <v>145</v>
      </c>
      <c r="B14" s="4" t="s">
        <v>484</v>
      </c>
    </row>
  </sheetData>
  <mergeCells count="3">
    <mergeCell ref="A1:B1"/>
    <mergeCell ref="A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85</v>
      </c>
      <c r="B1" s="2" t="s">
        <v>58</v>
      </c>
      <c r="C1" s="2" t="s">
        <v>90</v>
      </c>
      <c r="D1" s="2" t="s">
        <v>59</v>
      </c>
    </row>
    <row r="2" spans="1:4">
      <c r="A2" s="3" t="s">
        <v>201</v>
      </c>
    </row>
    <row r="3" spans="1:4">
      <c r="A3" s="4" t="s">
        <v>486</v>
      </c>
      <c r="B3" s="6" t="n">
        <v>4066</v>
      </c>
      <c r="C3" s="6" t="n">
        <v>4361</v>
      </c>
      <c r="D3" s="6" t="n">
        <v>5004</v>
      </c>
    </row>
    <row r="4" spans="1:4">
      <c r="A4" s="4" t="s">
        <v>487</v>
      </c>
      <c r="B4" s="5" t="n">
        <v>171626</v>
      </c>
      <c r="C4" s="5" t="n">
        <v>178779</v>
      </c>
      <c r="D4" s="5" t="n">
        <v>180155</v>
      </c>
    </row>
    <row r="5" spans="1:4">
      <c r="A5" s="4" t="s">
        <v>488</v>
      </c>
      <c r="B5" s="6" t="n">
        <v>167560</v>
      </c>
      <c r="C5" s="6" t="n">
        <v>174418</v>
      </c>
      <c r="D5" s="6" t="n">
        <v>1751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9</v>
      </c>
      <c r="B1" s="2" t="s">
        <v>1</v>
      </c>
    </row>
    <row r="2" spans="1:4">
      <c r="B2" s="2" t="s">
        <v>58</v>
      </c>
      <c r="C2" s="2" t="s">
        <v>90</v>
      </c>
      <c r="D2" s="2" t="s">
        <v>59</v>
      </c>
    </row>
    <row r="3" spans="1:4">
      <c r="A3" s="3" t="s">
        <v>490</v>
      </c>
    </row>
    <row r="4" spans="1:4">
      <c r="A4" s="4" t="s">
        <v>491</v>
      </c>
      <c r="B4" s="9" t="n">
        <v>9.199999999999999</v>
      </c>
    </row>
    <row r="5" spans="1:4">
      <c r="A5" s="4" t="s">
        <v>492</v>
      </c>
      <c r="B5" s="10" t="n">
        <v>8.699999999999999</v>
      </c>
      <c r="C5" s="9" t="n">
        <v>10.3</v>
      </c>
      <c r="D5" s="6" t="n">
        <v>9</v>
      </c>
    </row>
    <row r="6" spans="1:4">
      <c r="A6" s="4" t="s">
        <v>493</v>
      </c>
    </row>
    <row r="7" spans="1:4">
      <c r="A7" s="3" t="s">
        <v>490</v>
      </c>
    </row>
    <row r="8" spans="1:4">
      <c r="A8" s="4" t="s">
        <v>494</v>
      </c>
      <c r="B8" s="10" t="n">
        <v>6.1</v>
      </c>
    </row>
    <row r="9" spans="1:4">
      <c r="A9" s="4" t="s">
        <v>495</v>
      </c>
      <c r="B9" s="9" t="n">
        <v>1.6</v>
      </c>
    </row>
    <row r="10" spans="1:4">
      <c r="A10" s="4" t="s">
        <v>496</v>
      </c>
      <c r="B10" s="4" t="s">
        <v>497</v>
      </c>
    </row>
    <row r="11" spans="1:4">
      <c r="A11" s="4" t="s">
        <v>498</v>
      </c>
    </row>
    <row r="12" spans="1:4">
      <c r="A12" s="3" t="s">
        <v>490</v>
      </c>
    </row>
    <row r="13" spans="1:4">
      <c r="A13" s="4" t="s">
        <v>491</v>
      </c>
      <c r="B13" s="9" t="n">
        <v>8.9</v>
      </c>
    </row>
    <row r="14" spans="1:4">
      <c r="A14" s="4" t="s">
        <v>494</v>
      </c>
      <c r="B14" s="9" t="n">
        <v>4.5</v>
      </c>
    </row>
    <row r="15" spans="1:4">
      <c r="A15" s="4" t="s">
        <v>499</v>
      </c>
      <c r="B15" s="4" t="s">
        <v>355</v>
      </c>
    </row>
    <row r="16" spans="1:4">
      <c r="A16" s="4" t="s">
        <v>500</v>
      </c>
    </row>
    <row r="17" spans="1:4">
      <c r="A17" s="3" t="s">
        <v>490</v>
      </c>
    </row>
    <row r="18" spans="1:4">
      <c r="A18" s="4" t="s">
        <v>501</v>
      </c>
      <c r="B18" s="4" t="s">
        <v>11</v>
      </c>
    </row>
    <row r="19" spans="1:4">
      <c r="A19" s="4" t="s">
        <v>502</v>
      </c>
    </row>
    <row r="20" spans="1:4">
      <c r="A20" s="3" t="s">
        <v>490</v>
      </c>
    </row>
    <row r="21" spans="1:4">
      <c r="A21" s="4" t="s">
        <v>501</v>
      </c>
      <c r="B21" s="4" t="s">
        <v>503</v>
      </c>
    </row>
    <row r="22" spans="1:4">
      <c r="A22" s="4" t="s">
        <v>493</v>
      </c>
    </row>
    <row r="23" spans="1:4">
      <c r="A23" s="3" t="s">
        <v>490</v>
      </c>
    </row>
    <row r="24" spans="1:4">
      <c r="A24" s="4" t="s">
        <v>491</v>
      </c>
      <c r="B24" s="9" t="n">
        <v>0.3</v>
      </c>
    </row>
    <row r="25" spans="1:4">
      <c r="A25" s="4" t="s">
        <v>504</v>
      </c>
    </row>
    <row r="26" spans="1:4">
      <c r="A26" s="3" t="s">
        <v>490</v>
      </c>
    </row>
    <row r="27" spans="1:4">
      <c r="A27" s="4" t="s">
        <v>501</v>
      </c>
      <c r="B27" s="4" t="s">
        <v>357</v>
      </c>
    </row>
    <row r="28" spans="1:4">
      <c r="A28" s="4" t="s">
        <v>505</v>
      </c>
    </row>
    <row r="29" spans="1:4">
      <c r="A29" s="3" t="s">
        <v>490</v>
      </c>
    </row>
    <row r="30" spans="1:4">
      <c r="A30" s="4" t="s">
        <v>501</v>
      </c>
      <c r="B30"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s>
  <sheetData>
    <row r="1" spans="1:10">
      <c r="A1" s="1" t="s">
        <v>507</v>
      </c>
      <c r="B1" s="2" t="s">
        <v>508</v>
      </c>
      <c r="C1" s="2" t="s">
        <v>509</v>
      </c>
      <c r="D1" s="2" t="s">
        <v>58</v>
      </c>
      <c r="E1" s="2" t="s">
        <v>303</v>
      </c>
      <c r="F1" s="2" t="s">
        <v>304</v>
      </c>
      <c r="G1" s="2" t="s">
        <v>59</v>
      </c>
      <c r="H1" s="2" t="s">
        <v>305</v>
      </c>
      <c r="I1" s="2" t="s">
        <v>306</v>
      </c>
      <c r="J1" s="2" t="s">
        <v>58</v>
      </c>
    </row>
    <row r="2" spans="1:10">
      <c r="A2" s="3" t="s">
        <v>510</v>
      </c>
    </row>
    <row r="3" spans="1:10">
      <c r="A3" s="4" t="s">
        <v>511</v>
      </c>
      <c r="D3" s="6" t="n">
        <v>112000</v>
      </c>
      <c r="E3" s="6" t="n">
        <v>11521000</v>
      </c>
      <c r="F3" s="6" t="n">
        <v>7538000</v>
      </c>
      <c r="G3" s="6" t="n">
        <v>148000</v>
      </c>
      <c r="H3" s="6" t="n">
        <v>410000</v>
      </c>
      <c r="I3" s="6" t="n">
        <v>6376000</v>
      </c>
    </row>
    <row r="4" spans="1:10">
      <c r="A4" s="4" t="s">
        <v>512</v>
      </c>
    </row>
    <row r="5" spans="1:10">
      <c r="A5" s="3" t="s">
        <v>510</v>
      </c>
    </row>
    <row r="6" spans="1:10">
      <c r="A6" s="4" t="s">
        <v>513</v>
      </c>
      <c r="C6" s="6" t="n">
        <v>300000000</v>
      </c>
    </row>
    <row r="7" spans="1:10">
      <c r="A7" s="4" t="s">
        <v>514</v>
      </c>
      <c r="C7" s="4" t="s">
        <v>515</v>
      </c>
    </row>
    <row r="8" spans="1:10">
      <c r="A8" s="4" t="s">
        <v>516</v>
      </c>
    </row>
    <row r="9" spans="1:10">
      <c r="A9" s="3" t="s">
        <v>510</v>
      </c>
    </row>
    <row r="10" spans="1:10">
      <c r="A10" s="4" t="s">
        <v>513</v>
      </c>
      <c r="B10" s="6" t="n">
        <v>400000000</v>
      </c>
    </row>
    <row r="11" spans="1:10">
      <c r="A11" s="4" t="s">
        <v>514</v>
      </c>
      <c r="B11" s="4" t="s">
        <v>517</v>
      </c>
    </row>
    <row r="12" spans="1:10">
      <c r="A12" s="4" t="s">
        <v>518</v>
      </c>
      <c r="J12" s="5" t="n">
        <v>1365211</v>
      </c>
    </row>
    <row r="13" spans="1:10">
      <c r="A13" s="4" t="s">
        <v>519</v>
      </c>
      <c r="D13" s="5" t="n">
        <v>216900000</v>
      </c>
      <c r="J13" s="6" t="n">
        <v>216900000</v>
      </c>
    </row>
    <row r="14" spans="1:10">
      <c r="A14" s="4" t="s">
        <v>520</v>
      </c>
      <c r="D14" s="6" t="n">
        <v>481600000</v>
      </c>
      <c r="J14" s="6" t="n">
        <v>481600000</v>
      </c>
    </row>
    <row r="15" spans="1:10">
      <c r="A15" s="4" t="s">
        <v>325</v>
      </c>
    </row>
    <row r="16" spans="1:10">
      <c r="A16" s="3" t="s">
        <v>510</v>
      </c>
    </row>
    <row r="17" spans="1:10">
      <c r="A17" s="4" t="s">
        <v>521</v>
      </c>
      <c r="J17" s="5" t="n">
        <v>113582</v>
      </c>
    </row>
    <row r="18" spans="1:10">
      <c r="A18" s="4" t="s">
        <v>511</v>
      </c>
      <c r="J18" s="6" t="n">
        <v>19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57</v>
      </c>
      <c r="D1" s="2" t="s">
        <v>1</v>
      </c>
    </row>
    <row r="2" spans="1:5">
      <c r="B2" s="2" t="s">
        <v>58</v>
      </c>
      <c r="C2" s="2" t="s">
        <v>59</v>
      </c>
      <c r="D2" s="2" t="s">
        <v>58</v>
      </c>
      <c r="E2" s="2" t="s">
        <v>59</v>
      </c>
    </row>
    <row r="3" spans="1:5">
      <c r="A3" s="3" t="s">
        <v>523</v>
      </c>
    </row>
    <row r="4" spans="1:5">
      <c r="A4" s="4" t="s">
        <v>77</v>
      </c>
      <c r="B4" s="6" t="n">
        <v>96459</v>
      </c>
      <c r="C4" s="6" t="n">
        <v>76849</v>
      </c>
      <c r="D4" s="6" t="n">
        <v>258791</v>
      </c>
      <c r="E4" s="6" t="n">
        <v>230394</v>
      </c>
    </row>
    <row r="5" spans="1:5">
      <c r="A5" s="4" t="s">
        <v>524</v>
      </c>
      <c r="B5" s="5" t="n">
        <v>65959</v>
      </c>
      <c r="C5" s="5" t="n">
        <v>66780</v>
      </c>
      <c r="D5" s="5" t="n">
        <v>65994</v>
      </c>
      <c r="E5" s="5" t="n">
        <v>66885</v>
      </c>
    </row>
    <row r="6" spans="1:5">
      <c r="A6" s="4" t="s">
        <v>525</v>
      </c>
      <c r="B6" s="7" t="n">
        <v>1.46</v>
      </c>
      <c r="C6" s="7" t="n">
        <v>1.15</v>
      </c>
      <c r="D6" s="7" t="n">
        <v>3.92</v>
      </c>
      <c r="E6" s="7" t="n">
        <v>3.44</v>
      </c>
    </row>
    <row r="7" spans="1:5">
      <c r="A7" s="3" t="s">
        <v>526</v>
      </c>
    </row>
    <row r="8" spans="1:5">
      <c r="A8" s="4" t="s">
        <v>77</v>
      </c>
      <c r="B8" s="6" t="n">
        <v>96459</v>
      </c>
      <c r="C8" s="6" t="n">
        <v>76849</v>
      </c>
      <c r="D8" s="6" t="n">
        <v>258791</v>
      </c>
      <c r="E8" s="6" t="n">
        <v>230394</v>
      </c>
    </row>
    <row r="9" spans="1:5">
      <c r="A9" s="4" t="s">
        <v>524</v>
      </c>
      <c r="B9" s="5" t="n">
        <v>65959</v>
      </c>
      <c r="C9" s="5" t="n">
        <v>66780</v>
      </c>
      <c r="D9" s="5" t="n">
        <v>65994</v>
      </c>
      <c r="E9" s="5" t="n">
        <v>66885</v>
      </c>
    </row>
    <row r="10" spans="1:5">
      <c r="A10" s="4" t="s">
        <v>527</v>
      </c>
      <c r="B10" s="5" t="n">
        <v>1200</v>
      </c>
      <c r="C10" s="5" t="n">
        <v>1848</v>
      </c>
      <c r="D10" s="5" t="n">
        <v>1393</v>
      </c>
      <c r="E10" s="5" t="n">
        <v>1904</v>
      </c>
    </row>
    <row r="11" spans="1:5">
      <c r="A11" s="4" t="s">
        <v>528</v>
      </c>
      <c r="B11" s="5" t="n">
        <v>67159</v>
      </c>
      <c r="C11" s="5" t="n">
        <v>68628</v>
      </c>
      <c r="D11" s="5" t="n">
        <v>67387</v>
      </c>
      <c r="E11" s="5" t="n">
        <v>68789</v>
      </c>
    </row>
    <row r="12" spans="1:5">
      <c r="A12" s="4" t="s">
        <v>529</v>
      </c>
      <c r="B12" s="7" t="n">
        <v>1.44</v>
      </c>
      <c r="C12" s="7" t="n">
        <v>1.12</v>
      </c>
      <c r="D12" s="7" t="n">
        <v>3.84</v>
      </c>
      <c r="E12" s="7" t="n">
        <v>3.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0</v>
      </c>
      <c r="B1" s="2" t="s">
        <v>57</v>
      </c>
      <c r="D1" s="2" t="s">
        <v>1</v>
      </c>
    </row>
    <row r="2" spans="1:5">
      <c r="B2" s="2" t="s">
        <v>58</v>
      </c>
      <c r="C2" s="2" t="s">
        <v>59</v>
      </c>
      <c r="D2" s="2" t="s">
        <v>58</v>
      </c>
      <c r="E2" s="2" t="s">
        <v>59</v>
      </c>
    </row>
    <row r="3" spans="1:5">
      <c r="A3" s="3" t="s">
        <v>207</v>
      </c>
    </row>
    <row r="4" spans="1:5">
      <c r="A4" s="4" t="s">
        <v>531</v>
      </c>
      <c r="B4" s="5" t="n">
        <v>350000</v>
      </c>
      <c r="C4" s="5" t="n">
        <v>485000</v>
      </c>
      <c r="D4" s="5" t="n">
        <v>450000</v>
      </c>
      <c r="E4" s="5" t="n">
        <v>4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533</v>
      </c>
      <c r="C1" s="2" t="s">
        <v>58</v>
      </c>
    </row>
    <row r="2" spans="1:3">
      <c r="A2" s="4" t="s">
        <v>534</v>
      </c>
    </row>
    <row r="3" spans="1:3">
      <c r="A3" s="3" t="s">
        <v>535</v>
      </c>
    </row>
    <row r="4" spans="1:3">
      <c r="A4" s="4" t="s">
        <v>536</v>
      </c>
      <c r="B4" s="4" t="s">
        <v>537</v>
      </c>
    </row>
    <row r="5" spans="1:3">
      <c r="A5" s="4" t="s">
        <v>538</v>
      </c>
      <c r="B5" s="4" t="s">
        <v>537</v>
      </c>
    </row>
    <row r="6" spans="1:3">
      <c r="A6" s="4" t="s">
        <v>539</v>
      </c>
    </row>
    <row r="7" spans="1:3">
      <c r="A7" s="3" t="s">
        <v>535</v>
      </c>
    </row>
    <row r="8" spans="1:3">
      <c r="A8" s="4" t="s">
        <v>540</v>
      </c>
      <c r="B8" s="4" t="s">
        <v>541</v>
      </c>
    </row>
    <row r="9" spans="1:3">
      <c r="A9" s="4" t="s">
        <v>542</v>
      </c>
    </row>
    <row r="10" spans="1:3">
      <c r="A10" s="3" t="s">
        <v>535</v>
      </c>
    </row>
    <row r="11" spans="1:3">
      <c r="A11" s="4" t="s">
        <v>540</v>
      </c>
      <c r="B11" s="4" t="s">
        <v>543</v>
      </c>
    </row>
    <row r="12" spans="1:3">
      <c r="A12" s="4" t="s">
        <v>544</v>
      </c>
    </row>
    <row r="13" spans="1:3">
      <c r="A13" s="3" t="s">
        <v>535</v>
      </c>
    </row>
    <row r="14" spans="1:3">
      <c r="A14" s="4" t="s">
        <v>545</v>
      </c>
      <c r="C14" s="5" t="n">
        <v>3277586</v>
      </c>
    </row>
    <row r="15" spans="1:3">
      <c r="A15" s="4" t="s">
        <v>546</v>
      </c>
    </row>
    <row r="16" spans="1:3">
      <c r="A16" s="3" t="s">
        <v>535</v>
      </c>
    </row>
    <row r="17" spans="1:3">
      <c r="A17" s="4" t="s">
        <v>547</v>
      </c>
      <c r="C17" s="6" t="n">
        <v>25</v>
      </c>
    </row>
    <row r="18" spans="1:3">
      <c r="A18" s="4" t="s">
        <v>548</v>
      </c>
    </row>
    <row r="19" spans="1:3">
      <c r="A19" s="3" t="s">
        <v>535</v>
      </c>
    </row>
    <row r="20" spans="1:3">
      <c r="A20" s="4" t="s">
        <v>549</v>
      </c>
      <c r="C20" s="4" t="s">
        <v>541</v>
      </c>
    </row>
    <row r="21" spans="1:3">
      <c r="A21" s="4" t="s">
        <v>550</v>
      </c>
    </row>
    <row r="22" spans="1:3">
      <c r="A22" s="3" t="s">
        <v>535</v>
      </c>
    </row>
    <row r="23" spans="1:3">
      <c r="A23" s="4" t="s">
        <v>549</v>
      </c>
      <c r="C23" s="4" t="s">
        <v>541</v>
      </c>
    </row>
    <row r="24" spans="1:3">
      <c r="A24" s="4" t="s">
        <v>551</v>
      </c>
    </row>
    <row r="25" spans="1:3">
      <c r="A25" s="3" t="s">
        <v>535</v>
      </c>
    </row>
    <row r="26" spans="1:3">
      <c r="A26" s="4" t="s">
        <v>547</v>
      </c>
      <c r="C26" s="9" t="n">
        <v>8.5</v>
      </c>
    </row>
    <row r="27" spans="1:3">
      <c r="A27" s="4" t="s">
        <v>552</v>
      </c>
    </row>
    <row r="28" spans="1:3">
      <c r="A28" s="3" t="s">
        <v>535</v>
      </c>
    </row>
    <row r="29" spans="1:3">
      <c r="A29" s="4" t="s">
        <v>549</v>
      </c>
      <c r="C29" s="4" t="s">
        <v>553</v>
      </c>
    </row>
    <row r="30" spans="1:3">
      <c r="A30" s="4" t="s">
        <v>554</v>
      </c>
    </row>
    <row r="31" spans="1:3">
      <c r="A31" s="3" t="s">
        <v>535</v>
      </c>
    </row>
    <row r="32" spans="1:3">
      <c r="A32" s="4" t="s">
        <v>549</v>
      </c>
      <c r="C32" s="4" t="s">
        <v>553</v>
      </c>
    </row>
    <row r="33" spans="1:3">
      <c r="A33" s="4" t="s">
        <v>555</v>
      </c>
    </row>
    <row r="34" spans="1:3">
      <c r="A34" s="3" t="s">
        <v>535</v>
      </c>
    </row>
    <row r="35" spans="1:3">
      <c r="A35" s="4" t="s">
        <v>549</v>
      </c>
      <c r="C35" s="4" t="s">
        <v>5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6</v>
      </c>
      <c r="C1" s="2" t="s">
        <v>57</v>
      </c>
      <c r="E1" s="2" t="s">
        <v>1</v>
      </c>
    </row>
    <row r="2" spans="1:6">
      <c r="C2" s="2" t="s">
        <v>58</v>
      </c>
      <c r="D2" s="2" t="s">
        <v>59</v>
      </c>
      <c r="E2" s="2" t="s">
        <v>58</v>
      </c>
      <c r="F2" s="2" t="s">
        <v>59</v>
      </c>
    </row>
    <row r="3" spans="1:6">
      <c r="A3" s="3" t="s">
        <v>557</v>
      </c>
    </row>
    <row r="4" spans="1:6">
      <c r="A4" s="4" t="s">
        <v>558</v>
      </c>
      <c r="B4" s="4" t="s">
        <v>145</v>
      </c>
      <c r="C4" s="6" t="n">
        <v>9568</v>
      </c>
      <c r="D4" s="6" t="n">
        <v>9466</v>
      </c>
      <c r="E4" s="6" t="n">
        <v>30542</v>
      </c>
      <c r="F4" s="6" t="n">
        <v>26215</v>
      </c>
    </row>
    <row r="5" spans="1:6">
      <c r="A5" s="4" t="s">
        <v>559</v>
      </c>
    </row>
    <row r="6" spans="1:6">
      <c r="A6" s="3" t="s">
        <v>557</v>
      </c>
    </row>
    <row r="7" spans="1:6">
      <c r="A7" s="4" t="s">
        <v>558</v>
      </c>
      <c r="B7" s="4" t="s">
        <v>375</v>
      </c>
      <c r="C7" s="5" t="n">
        <v>3910</v>
      </c>
      <c r="D7" s="5" t="n">
        <v>5002</v>
      </c>
      <c r="E7" s="5" t="n">
        <v>14453</v>
      </c>
      <c r="F7" s="5" t="n">
        <v>14076</v>
      </c>
    </row>
    <row r="8" spans="1:6">
      <c r="A8" s="4" t="s">
        <v>560</v>
      </c>
    </row>
    <row r="9" spans="1:6">
      <c r="A9" s="3" t="s">
        <v>557</v>
      </c>
    </row>
    <row r="10" spans="1:6">
      <c r="A10" s="4" t="s">
        <v>558</v>
      </c>
      <c r="B10" s="4" t="s">
        <v>375</v>
      </c>
      <c r="C10" s="5" t="n">
        <v>4567</v>
      </c>
      <c r="D10" s="6" t="n">
        <v>4464</v>
      </c>
      <c r="E10" s="5" t="n">
        <v>13751</v>
      </c>
      <c r="F10" s="6" t="n">
        <v>12139</v>
      </c>
    </row>
    <row r="11" spans="1:6">
      <c r="A11" s="4" t="s">
        <v>561</v>
      </c>
    </row>
    <row r="12" spans="1:6">
      <c r="A12" s="3" t="s">
        <v>557</v>
      </c>
    </row>
    <row r="13" spans="1:6">
      <c r="A13" s="4" t="s">
        <v>558</v>
      </c>
      <c r="B13" s="4" t="s">
        <v>375</v>
      </c>
      <c r="C13" s="6" t="n">
        <v>1091</v>
      </c>
      <c r="E13" s="6" t="n">
        <v>2338</v>
      </c>
    </row>
    <row r="14" spans="1:6"/>
    <row r="15" spans="1:6">
      <c r="A15" s="4" t="s">
        <v>145</v>
      </c>
      <c r="B15" s="4" t="s">
        <v>178</v>
      </c>
    </row>
    <row r="16" spans="1:6">
      <c r="A16" s="4" t="s">
        <v>375</v>
      </c>
      <c r="B16" s="4" t="s">
        <v>386</v>
      </c>
    </row>
  </sheetData>
  <mergeCells count="6">
    <mergeCell ref="A1:B2"/>
    <mergeCell ref="C1:D1"/>
    <mergeCell ref="E1:F1"/>
    <mergeCell ref="A14:E14"/>
    <mergeCell ref="B15:E15"/>
    <mergeCell ref="B16:E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57</v>
      </c>
      <c r="D1" s="2" t="s">
        <v>1</v>
      </c>
    </row>
    <row r="2" spans="1:5">
      <c r="B2" s="2" t="s">
        <v>58</v>
      </c>
      <c r="C2" s="2" t="s">
        <v>59</v>
      </c>
      <c r="D2" s="2" t="s">
        <v>58</v>
      </c>
      <c r="E2" s="2" t="s">
        <v>59</v>
      </c>
    </row>
    <row r="3" spans="1:5">
      <c r="A3" s="3" t="s">
        <v>210</v>
      </c>
    </row>
    <row r="4" spans="1:5">
      <c r="A4" s="4" t="s">
        <v>563</v>
      </c>
      <c r="B4" s="9" t="n">
        <v>1.7</v>
      </c>
      <c r="C4" s="9" t="n">
        <v>2.4</v>
      </c>
      <c r="D4" s="9" t="n">
        <v>6.4</v>
      </c>
      <c r="E4" s="9" t="n">
        <v>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7</v>
      </c>
      <c r="C1" s="2" t="s">
        <v>1</v>
      </c>
    </row>
    <row r="2" spans="1:4">
      <c r="C2" s="2" t="s">
        <v>58</v>
      </c>
      <c r="D2" s="2" t="s">
        <v>59</v>
      </c>
    </row>
    <row r="3" spans="1:4">
      <c r="A3" s="3" t="s">
        <v>138</v>
      </c>
    </row>
    <row r="4" spans="1:4">
      <c r="A4" s="4" t="s">
        <v>77</v>
      </c>
      <c r="C4" s="6" t="n">
        <v>258791</v>
      </c>
      <c r="D4" s="6" t="n">
        <v>230394</v>
      </c>
    </row>
    <row r="5" spans="1:4">
      <c r="A5" s="3" t="s">
        <v>139</v>
      </c>
    </row>
    <row r="6" spans="1:4">
      <c r="A6" s="4" t="s">
        <v>70</v>
      </c>
      <c r="C6" s="5" t="n">
        <v>155631</v>
      </c>
      <c r="D6" s="5" t="n">
        <v>161201</v>
      </c>
    </row>
    <row r="7" spans="1:4">
      <c r="A7" s="4" t="s">
        <v>140</v>
      </c>
      <c r="C7" s="5" t="n">
        <v>945</v>
      </c>
      <c r="D7" s="5" t="n">
        <v>1262</v>
      </c>
    </row>
    <row r="8" spans="1:4">
      <c r="A8" s="4" t="s">
        <v>141</v>
      </c>
      <c r="C8" s="5" t="n">
        <v>610</v>
      </c>
      <c r="D8" s="5" t="n">
        <v>551</v>
      </c>
    </row>
    <row r="9" spans="1:4">
      <c r="A9" s="4" t="s">
        <v>142</v>
      </c>
      <c r="C9" s="5" t="n">
        <v>-1484</v>
      </c>
      <c r="D9" s="5" t="n">
        <v>1657</v>
      </c>
    </row>
    <row r="10" spans="1:4">
      <c r="A10" s="4" t="s">
        <v>143</v>
      </c>
      <c r="D10" s="5" t="n">
        <v>1823</v>
      </c>
    </row>
    <row r="11" spans="1:4">
      <c r="A11" s="4" t="s">
        <v>144</v>
      </c>
      <c r="B11" s="4" t="s">
        <v>145</v>
      </c>
      <c r="C11" s="5" t="n">
        <v>30542</v>
      </c>
      <c r="D11" s="5" t="n">
        <v>26215</v>
      </c>
    </row>
    <row r="12" spans="1:4">
      <c r="A12" s="4" t="s">
        <v>146</v>
      </c>
      <c r="C12" s="5" t="n">
        <v>10905</v>
      </c>
    </row>
    <row r="13" spans="1:4">
      <c r="A13" s="4" t="s">
        <v>147</v>
      </c>
      <c r="D13" s="5" t="n">
        <v>-17677</v>
      </c>
    </row>
    <row r="14" spans="1:4">
      <c r="A14" s="4" t="s">
        <v>148</v>
      </c>
      <c r="C14" s="5" t="n">
        <v>36006</v>
      </c>
      <c r="D14" s="5" t="n">
        <v>33612</v>
      </c>
    </row>
    <row r="15" spans="1:4">
      <c r="A15" s="3" t="s">
        <v>149</v>
      </c>
    </row>
    <row r="16" spans="1:4">
      <c r="A16" s="4" t="s">
        <v>150</v>
      </c>
      <c r="C16" s="5" t="n">
        <v>-27441</v>
      </c>
      <c r="D16" s="5" t="n">
        <v>-14292</v>
      </c>
    </row>
    <row r="17" spans="1:4">
      <c r="A17" s="4" t="s">
        <v>95</v>
      </c>
      <c r="C17" s="5" t="n">
        <v>-50709</v>
      </c>
      <c r="D17" s="5" t="n">
        <v>-304033</v>
      </c>
    </row>
    <row r="18" spans="1:4">
      <c r="A18" s="4" t="s">
        <v>96</v>
      </c>
      <c r="C18" s="5" t="n">
        <v>-23067</v>
      </c>
      <c r="D18" s="5" t="n">
        <v>-29178</v>
      </c>
    </row>
    <row r="19" spans="1:4">
      <c r="A19" s="4" t="s">
        <v>107</v>
      </c>
      <c r="C19" s="5" t="n">
        <v>36014</v>
      </c>
      <c r="D19" s="5" t="n">
        <v>231325</v>
      </c>
    </row>
    <row r="20" spans="1:4">
      <c r="A20" s="4" t="s">
        <v>109</v>
      </c>
      <c r="C20" s="5" t="n">
        <v>52412</v>
      </c>
      <c r="D20" s="5" t="n">
        <v>39237</v>
      </c>
    </row>
    <row r="21" spans="1:4">
      <c r="A21" s="4" t="s">
        <v>151</v>
      </c>
      <c r="C21" s="5" t="n">
        <v>3362</v>
      </c>
      <c r="D21" s="5" t="n">
        <v>9042</v>
      </c>
    </row>
    <row r="22" spans="1:4">
      <c r="A22" s="4" t="s">
        <v>152</v>
      </c>
      <c r="C22" s="5" t="n">
        <v>-5644</v>
      </c>
      <c r="D22" s="5" t="n">
        <v>4214</v>
      </c>
    </row>
    <row r="23" spans="1:4">
      <c r="A23" s="4" t="s">
        <v>153</v>
      </c>
      <c r="C23" s="5" t="n">
        <v>476873</v>
      </c>
      <c r="D23" s="5" t="n">
        <v>375353</v>
      </c>
    </row>
    <row r="24" spans="1:4">
      <c r="A24" s="3" t="s">
        <v>154</v>
      </c>
    </row>
    <row r="25" spans="1:4">
      <c r="A25" s="4" t="s">
        <v>155</v>
      </c>
      <c r="C25" s="5" t="n">
        <v>-259699</v>
      </c>
      <c r="D25" s="5" t="n">
        <v>-222501</v>
      </c>
    </row>
    <row r="26" spans="1:4">
      <c r="A26" s="4" t="s">
        <v>156</v>
      </c>
      <c r="C26" s="5" t="n">
        <v>-959</v>
      </c>
      <c r="D26" s="5" t="n">
        <v>-8543</v>
      </c>
    </row>
    <row r="27" spans="1:4">
      <c r="A27" s="4" t="s">
        <v>157</v>
      </c>
      <c r="C27" s="5" t="n">
        <v>5131</v>
      </c>
      <c r="D27" s="5" t="n">
        <v>2602</v>
      </c>
    </row>
    <row r="28" spans="1:4">
      <c r="A28" s="4" t="s">
        <v>158</v>
      </c>
      <c r="C28" s="5" t="n">
        <v>-521</v>
      </c>
      <c r="D28" s="5" t="n">
        <v>3152</v>
      </c>
    </row>
    <row r="29" spans="1:4">
      <c r="A29" s="4" t="s">
        <v>159</v>
      </c>
      <c r="C29" s="5" t="n">
        <v>-256048</v>
      </c>
      <c r="D29" s="5" t="n">
        <v>-225290</v>
      </c>
    </row>
    <row r="30" spans="1:4">
      <c r="A30" s="3" t="s">
        <v>160</v>
      </c>
    </row>
    <row r="31" spans="1:4">
      <c r="A31" s="4" t="s">
        <v>161</v>
      </c>
      <c r="C31" s="5" t="n">
        <v>-236023</v>
      </c>
      <c r="D31" s="5" t="n">
        <v>-166969</v>
      </c>
    </row>
    <row r="32" spans="1:4">
      <c r="A32" s="4" t="s">
        <v>162</v>
      </c>
      <c r="C32" s="5" t="n">
        <v>29001</v>
      </c>
      <c r="D32" s="5" t="n">
        <v>14459</v>
      </c>
    </row>
    <row r="33" spans="1:4">
      <c r="A33" s="4" t="s">
        <v>163</v>
      </c>
      <c r="C33" s="5" t="n">
        <v>-863</v>
      </c>
      <c r="D33" s="5" t="n">
        <v>-3587</v>
      </c>
    </row>
    <row r="34" spans="1:4">
      <c r="A34" s="4" t="s">
        <v>164</v>
      </c>
      <c r="C34" s="5" t="n">
        <v>-207885</v>
      </c>
      <c r="D34" s="5" t="n">
        <v>-203890</v>
      </c>
    </row>
    <row r="35" spans="1:4">
      <c r="A35" s="4" t="s">
        <v>165</v>
      </c>
      <c r="C35" s="5" t="n">
        <v>12940</v>
      </c>
      <c r="D35" s="5" t="n">
        <v>-53827</v>
      </c>
    </row>
    <row r="36" spans="1:4">
      <c r="A36" s="4" t="s">
        <v>166</v>
      </c>
      <c r="C36" s="5" t="n">
        <v>134156</v>
      </c>
      <c r="D36" s="5" t="n">
        <v>161086</v>
      </c>
    </row>
    <row r="37" spans="1:4">
      <c r="A37" s="4" t="s">
        <v>167</v>
      </c>
      <c r="C37" s="5" t="n">
        <v>147096</v>
      </c>
      <c r="D37" s="5" t="n">
        <v>107259</v>
      </c>
    </row>
    <row r="38" spans="1:4">
      <c r="A38" s="3" t="s">
        <v>168</v>
      </c>
    </row>
    <row r="39" spans="1:4">
      <c r="A39" s="4" t="s">
        <v>169</v>
      </c>
      <c r="C39" s="5" t="n">
        <v>36823</v>
      </c>
      <c r="D39" s="5" t="n">
        <v>41551</v>
      </c>
    </row>
    <row r="40" spans="1:4">
      <c r="A40" s="4" t="s">
        <v>170</v>
      </c>
      <c r="C40" s="5" t="n">
        <v>89559</v>
      </c>
      <c r="D40" s="5" t="n">
        <v>61369</v>
      </c>
    </row>
    <row r="41" spans="1:4">
      <c r="A41" s="3" t="s">
        <v>171</v>
      </c>
    </row>
    <row r="42" spans="1:4">
      <c r="A42" s="4" t="s">
        <v>172</v>
      </c>
      <c r="C42" s="5" t="n">
        <v>63350</v>
      </c>
      <c r="D42" s="5" t="n">
        <v>53220</v>
      </c>
    </row>
    <row r="43" spans="1:4">
      <c r="A43" s="4" t="s">
        <v>173</v>
      </c>
      <c r="D43" s="5" t="n">
        <v>13538</v>
      </c>
    </row>
    <row r="44" spans="1:4">
      <c r="A44" s="4" t="s">
        <v>174</v>
      </c>
    </row>
    <row r="45" spans="1:4">
      <c r="A45" s="3" t="s">
        <v>160</v>
      </c>
    </row>
    <row r="46" spans="1:4">
      <c r="A46" s="4" t="s">
        <v>175</v>
      </c>
      <c r="C46" s="5" t="n">
        <v>1294400</v>
      </c>
      <c r="D46" s="5" t="n">
        <v>1090100</v>
      </c>
    </row>
    <row r="47" spans="1:4">
      <c r="A47" s="4" t="s">
        <v>176</v>
      </c>
      <c r="C47" s="6" t="n">
        <v>-1294400</v>
      </c>
      <c r="D47" s="5" t="n">
        <v>-985100</v>
      </c>
    </row>
    <row r="48" spans="1:4">
      <c r="A48" s="4" t="s">
        <v>177</v>
      </c>
    </row>
    <row r="49" spans="1:4">
      <c r="A49" s="3" t="s">
        <v>160</v>
      </c>
    </row>
    <row r="50" spans="1:4">
      <c r="A50" s="4" t="s">
        <v>176</v>
      </c>
      <c r="D50" s="6" t="n">
        <v>-152793</v>
      </c>
    </row>
    <row r="51" spans="1:4"/>
    <row r="52" spans="1:4">
      <c r="A52" s="4" t="s">
        <v>145</v>
      </c>
      <c r="B52" s="4" t="s">
        <v>178</v>
      </c>
    </row>
  </sheetData>
  <mergeCells count="4">
    <mergeCell ref="A1:B2"/>
    <mergeCell ref="C1:D1"/>
    <mergeCell ref="A51:C51"/>
    <mergeCell ref="B52:C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564</v>
      </c>
      <c r="B1" s="2" t="s">
        <v>1</v>
      </c>
    </row>
    <row r="2" spans="1:3">
      <c r="B2" s="2" t="s">
        <v>565</v>
      </c>
    </row>
    <row r="3" spans="1:3">
      <c r="A3" s="3" t="s">
        <v>566</v>
      </c>
    </row>
    <row r="4" spans="1:3">
      <c r="A4" s="4" t="s">
        <v>567</v>
      </c>
      <c r="B4" s="5" t="n">
        <v>2337316</v>
      </c>
    </row>
    <row r="5" spans="1:3">
      <c r="A5" s="4" t="s">
        <v>568</v>
      </c>
      <c r="B5" s="5" t="n">
        <v>416428</v>
      </c>
    </row>
    <row r="6" spans="1:3">
      <c r="A6" s="4" t="s">
        <v>569</v>
      </c>
      <c r="B6" s="5" t="n">
        <v>-636253</v>
      </c>
      <c r="C6" s="4" t="s">
        <v>145</v>
      </c>
    </row>
    <row r="7" spans="1:3">
      <c r="A7" s="4" t="s">
        <v>570</v>
      </c>
      <c r="B7" s="5" t="n">
        <v>-150407</v>
      </c>
    </row>
    <row r="8" spans="1:3">
      <c r="A8" s="4" t="s">
        <v>571</v>
      </c>
      <c r="B8" s="5" t="n">
        <v>1967084</v>
      </c>
    </row>
    <row r="9" spans="1:3">
      <c r="A9" s="3" t="s">
        <v>572</v>
      </c>
    </row>
    <row r="10" spans="1:3">
      <c r="A10" s="4" t="s">
        <v>573</v>
      </c>
      <c r="B10" s="7" t="n">
        <v>64.48</v>
      </c>
    </row>
    <row r="11" spans="1:3">
      <c r="A11" s="4" t="s">
        <v>574</v>
      </c>
      <c r="B11" s="11" t="n">
        <v>180.11</v>
      </c>
    </row>
    <row r="12" spans="1:3">
      <c r="A12" s="4" t="s">
        <v>575</v>
      </c>
      <c r="B12" s="11" t="n">
        <v>45.58</v>
      </c>
      <c r="C12" s="4" t="s">
        <v>145</v>
      </c>
    </row>
    <row r="13" spans="1:3">
      <c r="A13" s="4" t="s">
        <v>576</v>
      </c>
      <c r="B13" s="11" t="n">
        <v>88.09999999999999</v>
      </c>
    </row>
    <row r="14" spans="1:3">
      <c r="A14" s="4" t="s">
        <v>577</v>
      </c>
      <c r="B14" s="7" t="n">
        <v>93.27</v>
      </c>
    </row>
    <row r="15" spans="1:3"/>
    <row r="16" spans="1:3">
      <c r="A16" s="4" t="s">
        <v>145</v>
      </c>
      <c r="B16" s="4" t="s">
        <v>328</v>
      </c>
    </row>
  </sheetData>
  <mergeCells count="5">
    <mergeCell ref="A1:A2"/>
    <mergeCell ref="B1:C1"/>
    <mergeCell ref="B2:C2"/>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78</v>
      </c>
      <c r="B1" s="2" t="s">
        <v>1</v>
      </c>
    </row>
    <row r="2" spans="1:2">
      <c r="B2" s="2" t="s">
        <v>350</v>
      </c>
    </row>
    <row r="3" spans="1:2">
      <c r="A3" s="3" t="s">
        <v>210</v>
      </c>
    </row>
    <row r="4" spans="1:2">
      <c r="A4" s="4" t="s">
        <v>579</v>
      </c>
      <c r="B4" s="9" t="n">
        <v>8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80</v>
      </c>
      <c r="B1" s="2" t="s">
        <v>1</v>
      </c>
    </row>
    <row r="2" spans="1:2">
      <c r="B2" s="2" t="s">
        <v>581</v>
      </c>
    </row>
    <row r="3" spans="1:2">
      <c r="A3" s="3" t="s">
        <v>210</v>
      </c>
    </row>
    <row r="4" spans="1:2">
      <c r="A4" s="4" t="s">
        <v>582</v>
      </c>
      <c r="B4" s="5" t="n">
        <v>1967084</v>
      </c>
    </row>
    <row r="5" spans="1:2">
      <c r="A5" s="4" t="s">
        <v>583</v>
      </c>
      <c r="B5" s="4" t="s">
        <v>584</v>
      </c>
    </row>
    <row r="6" spans="1:2">
      <c r="A6" s="4" t="s">
        <v>585</v>
      </c>
      <c r="B6" s="7" t="n">
        <v>93.27</v>
      </c>
    </row>
    <row r="7" spans="1:2">
      <c r="A7" s="4" t="s">
        <v>586</v>
      </c>
      <c r="B7" s="9" t="n">
        <v>19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87</v>
      </c>
      <c r="B1" s="2" t="s">
        <v>1</v>
      </c>
    </row>
    <row r="2" spans="1:2">
      <c r="B2" s="2" t="s">
        <v>588</v>
      </c>
    </row>
    <row r="3" spans="1:2">
      <c r="A3" s="3" t="s">
        <v>589</v>
      </c>
    </row>
    <row r="4" spans="1:2">
      <c r="A4" s="4" t="s">
        <v>590</v>
      </c>
      <c r="B4" s="4" t="s">
        <v>591</v>
      </c>
    </row>
    <row r="5" spans="1:2">
      <c r="A5" s="4" t="s">
        <v>592</v>
      </c>
      <c r="B5" s="4" t="s">
        <v>593</v>
      </c>
    </row>
    <row r="6" spans="1:2">
      <c r="A6" s="4" t="s">
        <v>594</v>
      </c>
      <c r="B6" s="4" t="s">
        <v>595</v>
      </c>
    </row>
    <row r="7" spans="1:2">
      <c r="A7" s="4" t="s">
        <v>596</v>
      </c>
      <c r="B7" s="4" t="s">
        <v>597</v>
      </c>
    </row>
    <row r="8" spans="1:2">
      <c r="A8" s="4" t="s">
        <v>598</v>
      </c>
      <c r="B8" s="4" t="s">
        <v>599</v>
      </c>
    </row>
    <row r="9" spans="1:2">
      <c r="A9" s="4" t="s">
        <v>600</v>
      </c>
      <c r="B9" s="4" t="s">
        <v>422</v>
      </c>
    </row>
    <row r="10" spans="1:2">
      <c r="A10" s="4" t="s">
        <v>601</v>
      </c>
      <c r="B10" s="7" t="n">
        <v>67.37</v>
      </c>
    </row>
    <row r="11" spans="1:2">
      <c r="A11" s="4" t="s">
        <v>602</v>
      </c>
    </row>
    <row r="12" spans="1:2">
      <c r="A12" s="3" t="s">
        <v>589</v>
      </c>
    </row>
    <row r="13" spans="1:2">
      <c r="A13" s="4" t="s">
        <v>603</v>
      </c>
      <c r="B13" s="4" t="s">
        <v>604</v>
      </c>
    </row>
    <row r="14" spans="1:2">
      <c r="A14" s="4" t="s">
        <v>334</v>
      </c>
    </row>
    <row r="15" spans="1:2">
      <c r="A15" s="3" t="s">
        <v>589</v>
      </c>
    </row>
    <row r="16" spans="1:2">
      <c r="A16" s="4" t="s">
        <v>603</v>
      </c>
      <c r="B16" s="4" t="s">
        <v>6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6</v>
      </c>
      <c r="B1" s="2" t="s">
        <v>1</v>
      </c>
    </row>
    <row r="2" spans="1:3">
      <c r="B2" s="2" t="s">
        <v>565</v>
      </c>
    </row>
    <row r="3" spans="1:3">
      <c r="A3" s="3" t="s">
        <v>566</v>
      </c>
    </row>
    <row r="4" spans="1:3">
      <c r="A4" s="4" t="s">
        <v>607</v>
      </c>
      <c r="B4" s="5" t="n">
        <v>666842</v>
      </c>
    </row>
    <row r="5" spans="1:3">
      <c r="A5" s="4" t="s">
        <v>608</v>
      </c>
      <c r="B5" s="5" t="n">
        <v>191953</v>
      </c>
    </row>
    <row r="6" spans="1:3">
      <c r="A6" s="4" t="s">
        <v>609</v>
      </c>
      <c r="B6" s="5" t="n">
        <v>-303654</v>
      </c>
      <c r="C6" s="4" t="s">
        <v>145</v>
      </c>
    </row>
    <row r="7" spans="1:3">
      <c r="A7" s="4" t="s">
        <v>610</v>
      </c>
      <c r="B7" s="5" t="n">
        <v>-61479</v>
      </c>
    </row>
    <row r="8" spans="1:3">
      <c r="A8" s="4" t="s">
        <v>611</v>
      </c>
      <c r="B8" s="5" t="n">
        <v>493662</v>
      </c>
    </row>
    <row r="9" spans="1:3">
      <c r="A9" s="3" t="s">
        <v>612</v>
      </c>
    </row>
    <row r="10" spans="1:3">
      <c r="A10" s="4" t="s">
        <v>613</v>
      </c>
      <c r="B10" s="7" t="n">
        <v>81.93000000000001</v>
      </c>
    </row>
    <row r="11" spans="1:3">
      <c r="A11" s="4" t="s">
        <v>614</v>
      </c>
      <c r="B11" s="11" t="n">
        <v>177.63</v>
      </c>
    </row>
    <row r="12" spans="1:3">
      <c r="A12" s="4" t="s">
        <v>615</v>
      </c>
      <c r="B12" s="11" t="n">
        <v>66.91</v>
      </c>
      <c r="C12" s="4" t="s">
        <v>145</v>
      </c>
    </row>
    <row r="13" spans="1:3">
      <c r="A13" s="4" t="s">
        <v>616</v>
      </c>
      <c r="B13" s="11" t="n">
        <v>100.3</v>
      </c>
    </row>
    <row r="14" spans="1:3">
      <c r="A14" s="4" t="s">
        <v>617</v>
      </c>
      <c r="B14" s="7" t="n">
        <v>126.09</v>
      </c>
    </row>
    <row r="15" spans="1:3"/>
    <row r="16" spans="1:3">
      <c r="A16" s="4" t="s">
        <v>145</v>
      </c>
      <c r="B16" s="4" t="s">
        <v>618</v>
      </c>
    </row>
  </sheetData>
  <mergeCells count="5">
    <mergeCell ref="A1:A2"/>
    <mergeCell ref="B1:C1"/>
    <mergeCell ref="B2:C2"/>
    <mergeCell ref="A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350</v>
      </c>
    </row>
    <row r="3" spans="1:2">
      <c r="A3" s="4" t="s">
        <v>620</v>
      </c>
    </row>
    <row r="4" spans="1:2">
      <c r="A4" s="3" t="s">
        <v>535</v>
      </c>
    </row>
    <row r="5" spans="1:2">
      <c r="A5" s="4" t="s">
        <v>621</v>
      </c>
      <c r="B5" s="9" t="n">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0"/>
  </cols>
  <sheetData>
    <row r="1" spans="1:2">
      <c r="A1" s="1" t="s">
        <v>622</v>
      </c>
      <c r="B1" s="2" t="s">
        <v>1</v>
      </c>
    </row>
    <row r="2" spans="1:2">
      <c r="B2" s="2" t="s">
        <v>565</v>
      </c>
    </row>
    <row r="3" spans="1:2">
      <c r="A3" s="3" t="s">
        <v>566</v>
      </c>
    </row>
    <row r="4" spans="1:2">
      <c r="A4" s="4" t="s">
        <v>608</v>
      </c>
      <c r="B4" s="5" t="n">
        <v>89448</v>
      </c>
    </row>
    <row r="5" spans="1:2">
      <c r="A5" s="4" t="s">
        <v>610</v>
      </c>
      <c r="B5" s="5" t="n">
        <v>-8497</v>
      </c>
    </row>
    <row r="6" spans="1:2">
      <c r="A6" s="4" t="s">
        <v>611</v>
      </c>
      <c r="B6" s="5" t="n">
        <v>80951</v>
      </c>
    </row>
    <row r="7" spans="1:2">
      <c r="A7" s="3" t="s">
        <v>612</v>
      </c>
    </row>
    <row r="8" spans="1:2">
      <c r="A8" s="4" t="s">
        <v>614</v>
      </c>
      <c r="B8" s="7" t="n">
        <v>173.51</v>
      </c>
    </row>
    <row r="9" spans="1:2">
      <c r="A9" s="4" t="s">
        <v>616</v>
      </c>
      <c r="B9" s="11" t="n">
        <v>170.08</v>
      </c>
    </row>
    <row r="10" spans="1:2">
      <c r="A10" s="4" t="s">
        <v>617</v>
      </c>
      <c r="B10" s="7" t="n">
        <v>173.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3</v>
      </c>
      <c r="B1" s="2" t="s">
        <v>90</v>
      </c>
      <c r="C1" s="2" t="s">
        <v>59</v>
      </c>
    </row>
    <row r="2" spans="1:3">
      <c r="A2" s="3" t="s">
        <v>213</v>
      </c>
    </row>
    <row r="3" spans="1:3">
      <c r="A3" s="4" t="s">
        <v>624</v>
      </c>
      <c r="B3" s="9" t="n">
        <v>216.2</v>
      </c>
      <c r="C3" s="9" t="n">
        <v>21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25</v>
      </c>
      <c r="B1" s="2" t="s">
        <v>58</v>
      </c>
      <c r="C1" s="2" t="s">
        <v>90</v>
      </c>
      <c r="D1" s="2" t="s">
        <v>59</v>
      </c>
      <c r="E1" s="2" t="s">
        <v>626</v>
      </c>
    </row>
    <row r="2" spans="1:5">
      <c r="A2" s="3" t="s">
        <v>627</v>
      </c>
    </row>
    <row r="3" spans="1:5">
      <c r="A3" s="4" t="s">
        <v>628</v>
      </c>
      <c r="B3" s="6" t="n">
        <v>59200000</v>
      </c>
      <c r="C3" s="6" t="n">
        <v>56700000</v>
      </c>
      <c r="D3" s="6" t="n">
        <v>60900000</v>
      </c>
    </row>
    <row r="4" spans="1:5">
      <c r="A4" s="4" t="s">
        <v>629</v>
      </c>
      <c r="B4" s="5" t="n">
        <v>971800000</v>
      </c>
    </row>
    <row r="5" spans="1:5">
      <c r="A5" s="4" t="s">
        <v>630</v>
      </c>
      <c r="E5" s="6" t="n">
        <v>1000000</v>
      </c>
    </row>
    <row r="6" spans="1:5">
      <c r="A6" s="4" t="s">
        <v>631</v>
      </c>
    </row>
    <row r="7" spans="1:5">
      <c r="A7" s="3" t="s">
        <v>627</v>
      </c>
    </row>
    <row r="8" spans="1:5">
      <c r="A8" s="4" t="s">
        <v>628</v>
      </c>
      <c r="B8" s="5" t="n">
        <v>50800000</v>
      </c>
      <c r="C8" s="5" t="n">
        <v>48900000</v>
      </c>
      <c r="D8" s="5" t="n">
        <v>44500000</v>
      </c>
    </row>
    <row r="9" spans="1:5">
      <c r="A9" s="4" t="s">
        <v>632</v>
      </c>
    </row>
    <row r="10" spans="1:5">
      <c r="A10" s="3" t="s">
        <v>627</v>
      </c>
    </row>
    <row r="11" spans="1:5">
      <c r="A11" s="4" t="s">
        <v>628</v>
      </c>
      <c r="B11" s="5" t="n">
        <v>8400000</v>
      </c>
      <c r="C11" s="5" t="n">
        <v>7800000</v>
      </c>
      <c r="D11" s="5" t="n">
        <v>16400000</v>
      </c>
    </row>
    <row r="12" spans="1:5">
      <c r="A12" s="4" t="s">
        <v>633</v>
      </c>
    </row>
    <row r="13" spans="1:5">
      <c r="A13" s="3" t="s">
        <v>627</v>
      </c>
    </row>
    <row r="14" spans="1:5">
      <c r="A14" s="4" t="s">
        <v>634</v>
      </c>
      <c r="B14" s="6" t="n">
        <v>540800000</v>
      </c>
      <c r="C14" s="6" t="n">
        <v>543300000</v>
      </c>
      <c r="D14" s="6" t="n">
        <v>434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58</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58</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58</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15:58Z</dcterms:created>
  <dcterms:modified xmlns:dcterms="http://purl.org/dc/terms/" xmlns:xsi="http://www.w3.org/2001/XMLSchema-instance" xsi:type="dcterms:W3CDTF">2019-11-26T16:15:58Z</dcterms:modified>
</cp:coreProperties>
</file>